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tatements of Income and Expens" sheetId="4" r:id="rId4"/>
    <s:sheet name="Statements of Income and Expen5" sheetId="5" r:id="rId5"/>
    <s:sheet name="Organization" sheetId="6" r:id="rId6"/>
    <s:sheet name="Basis of Presentation and Summa" sheetId="7" r:id="rId7"/>
    <s:sheet name="Financial Highlights" sheetId="8" r:id="rId8"/>
    <s:sheet name="Trading Activities" sheetId="9" r:id="rId9"/>
    <s:sheet name="Fair Value Measurements" sheetId="10" r:id="rId10"/>
    <s:sheet name="Financial Instrument Risks" sheetId="11" r:id="rId11"/>
    <s:sheet name="Subsequent Events" sheetId="12" r:id="rId12"/>
    <s:sheet name="Basis of Presentation and Sum13" sheetId="13" r:id="rId13"/>
    <s:sheet name="Basis of Presentation and Sum14" sheetId="14" r:id="rId14"/>
    <s:sheet name="Financial Highlights (Tables)" sheetId="15" r:id="rId15"/>
    <s:sheet name="Trading Activities (Tables)" sheetId="16" r:id="rId16"/>
    <s:sheet name="Fair Value Measurements (Tables" sheetId="17" r:id="rId17"/>
    <s:sheet name="Organization - Additional Infor" sheetId="18" r:id="rId18"/>
    <s:sheet name="Basis of Presentation and Sum19" sheetId="19" r:id="rId19"/>
    <s:sheet name="Basis of Presentation and Sum20" sheetId="20" r:id="rId20"/>
    <s:sheet name="Basis of Presentation and Sum21" sheetId="21" r:id="rId21"/>
    <s:sheet name="Basis of Presentation and Sum22" sheetId="22" r:id="rId22"/>
    <s:sheet name="Basis of Presentation and Sum23" sheetId="23" r:id="rId23"/>
    <s:sheet name="Basis of Presentation and Sum24" sheetId="24" r:id="rId24"/>
    <s:sheet name="Basis of Presentation and Sum25" sheetId="25" r:id="rId25"/>
    <s:sheet name="Financial Highlights - Changes " sheetId="26" r:id="rId26"/>
    <s:sheet name="Trading Activities - Additional" sheetId="27" r:id="rId27"/>
    <s:sheet name="Trading Activities - Summary of" sheetId="28" r:id="rId28"/>
    <s:sheet name="Trading Activities - Gross Fair" sheetId="29" r:id="rId29"/>
    <s:sheet name="Trading Activities - Trading Ga" sheetId="30" r:id="rId30"/>
    <s:sheet name="Fair Value Measurements - Addit" sheetId="31" r:id="rId31"/>
    <s:sheet name="Fair Value Measurements - Deriv" sheetId="32" r:id="rId32"/>
    <s:sheet name="Financial Instrument Risks - Ad" sheetId="33" r:id="rId33"/>
  </s:sheets>
  <s:definedNames/>
  <s:calcPr calcId="124519" calcMode="auto" fullCalcOnLoad="1"/>
</s:workbook>
</file>

<file path=xl/sharedStrings.xml><?xml version="1.0" encoding="utf-8"?>
<sst xmlns="http://schemas.openxmlformats.org/spreadsheetml/2006/main" uniqueCount="401">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poto</t>
  </si>
  <si>
    <t>Entity Registrant Name</t>
  </si>
  <si>
    <t>POTOMAC FUTURES FUND LP</t>
  </si>
  <si>
    <t>Entity Central Index Key</t>
  </si>
  <si>
    <t>Current Fiscal Year End Date</t>
  </si>
  <si>
    <t>--12-31</t>
  </si>
  <si>
    <t>Entity Filer Category</t>
  </si>
  <si>
    <t>Non-accelerated Filer</t>
  </si>
  <si>
    <t>Entity Common Stock, Shares Outstanding</t>
  </si>
  <si>
    <t>Statements of Financial Condition - USD ($)</t>
  </si>
  <si>
    <t>Dec. 31, 2014</t>
  </si>
  <si>
    <t>Assets:</t>
  </si>
  <si>
    <t>Investment in Master(1), at fair value</t>
  </si>
  <si>
    <t>[1]</t>
  </si>
  <si>
    <t>Cash</t>
  </si>
  <si>
    <t>Total assets</t>
  </si>
  <si>
    <t>Accrued expenses:</t>
  </si>
  <si>
    <t>Ongoing selling agent fee</t>
  </si>
  <si>
    <t>Management fees</t>
  </si>
  <si>
    <t>General Partner fees</t>
  </si>
  <si>
    <t>Other</t>
  </si>
  <si>
    <t>Redemptions payable</t>
  </si>
  <si>
    <t>Total liabilities</t>
  </si>
  <si>
    <t>Partners' Capital:</t>
  </si>
  <si>
    <t>General Partner, 192.5786 Redeemable Units outstanding at September 30, 2015 and December 31, 2014</t>
  </si>
  <si>
    <t>Limited Partners, 17,098.4988 and 17,845.3078 Redeemable Units outstanding at September 30, 2015 and December 31, 2014, respectively</t>
  </si>
  <si>
    <t>Total partners' capital</t>
  </si>
  <si>
    <t>Total liabilities and partners' capital</t>
  </si>
  <si>
    <t>Net asset value per unit</t>
  </si>
  <si>
    <t>Defined in Note 1.</t>
  </si>
  <si>
    <t>Statements of Financial Condition (Parenthetical) - shares</t>
  </si>
  <si>
    <t>Statement of Financial Position [Abstract]</t>
  </si>
  <si>
    <t>General Partner, Redeemable Units outstanding</t>
  </si>
  <si>
    <t>Limited Partners Redeemable Units outstanding</t>
  </si>
  <si>
    <t>Statements of Income and Expenses and Changes in Partners' Capital - USD ($)</t>
  </si>
  <si>
    <t>Total</t>
  </si>
  <si>
    <t>Limited Partners [Member]</t>
  </si>
  <si>
    <t>General Partners [Member]</t>
  </si>
  <si>
    <t>Trading results:</t>
  </si>
  <si>
    <t>Net asset value per unit (17,291.0774 and 18,620.3414 units outstanding at September 30, 2015 and 2014, respectively)</t>
  </si>
  <si>
    <t>Interest income allocated from Master</t>
  </si>
  <si>
    <t>Expenses allocated from Master</t>
  </si>
  <si>
    <t>Ongoing selling agent fees</t>
  </si>
  <si>
    <t>Total expenses</t>
  </si>
  <si>
    <t>Net investment income (loss)</t>
  </si>
  <si>
    <t>Net realized gains (losses) on closed contracts allocated from Master</t>
  </si>
  <si>
    <t>Net change in unrealized gains (losses) on open contracts allocated from Master</t>
  </si>
  <si>
    <t>Total trading results allocated from Master</t>
  </si>
  <si>
    <t>Net income (loss)</t>
  </si>
  <si>
    <t>Subscriptions-Limited Partners</t>
  </si>
  <si>
    <t>Redemptions</t>
  </si>
  <si>
    <t>Net increase (decrease) in Partners' Capital</t>
  </si>
  <si>
    <t>Partners' Capital, beginning of period at Dec. 31, 2013</t>
  </si>
  <si>
    <t>Partners' Capital, end of period at Sep. 30, 2014</t>
  </si>
  <si>
    <t>Net income (loss) per unit</t>
  </si>
  <si>
    <t>Weighted average units outstanding</t>
  </si>
  <si>
    <t>Partners' Capital, beginning of period at Jun. 30, 2014</t>
  </si>
  <si>
    <t>Incentive fees</t>
  </si>
  <si>
    <t>Partners' Capital, beginning of period at Dec. 31, 2014</t>
  </si>
  <si>
    <t>Partners' Capital, end of period at Sep. 30, 2015</t>
  </si>
  <si>
    <t>Partners' Capital, beginning of period at Jun. 30, 2015</t>
  </si>
  <si>
    <t>Represents the change in net asset value per unit during the period.</t>
  </si>
  <si>
    <t>Statements of Income and Expenses and Changes in Partners' Capital (Parenthetical) - shares</t>
  </si>
  <si>
    <t>Sep. 30, 2014</t>
  </si>
  <si>
    <t>Income Statement [Abstract]</t>
  </si>
  <si>
    <t>Net asset value per unit outstanding</t>
  </si>
  <si>
    <t>Organization</t>
  </si>
  <si>
    <t>Organization, Consolidation and Presentation of Financial Statements [Abstract]</t>
  </si>
  <si>
    <t>1.
Organization: Potomac Futures Fund L.P. (the
“Partnership”) is a limited partnership organized on
March 14, 1997 under the partnership laws of the State of New
York to engage, directly or indirectly, in the speculative trading
of a diversified portfolio of commodity interests including
futures, option, swap and forward contracts. The sectors traded
include currencies, energy, grains, indices, U.S. and non-U.S.
interest rates, livestock, metals and softs. The commodity
interests that are indirectly traded by the Partnership through its
investment in CMF Campbell Master Fund L.P. (the
“Master”), a limited partnership organized under the
partnership laws of the state of New York, are volatile and involve
a high degree of market risk. The General Partner (defined below)
may also determine to invest up to all of the Partnership’s
assets in United States (“U.S.”) Treasury bills. The
Partnership was authorized to sell an unlimited number of
redeemable units (“Redeemable Units”) during its
initial offering period. The Partnership privately and continuously
offers Redeemable Units in the Partnership to qualified investors.
There is no maximum number of Redeemable Units that may be sold by
the Partnership. 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s of September 30, 2015, all trading decisions
for the Partnership are made by Campbell &amp; Company, Inc.
(the “Advisor”). On January 1, 2005, the Partnership allocated
substantially all of its capital to the Master. The Partnership
purchased 173,788.6446 units of the Master with cash equal to
$172,205,653 and a contribution of open commodity futures and
forward contracts with a fair value of $1,582,992. The units of the
Master are used solely for accounting purposes and do not represent
units issued legally. The Master was formed in order to permit
accounts managed by the Advisor using the Campbell Managed Futures
Portfolio (formerly, Financial, Metal and Energy Large Portfolio),
a proprietary, systematic trading program, to invest together in
one trading vehicle. The General Partner is also the general
partner of the Master. As of September 30, 2015, the
Partnership’s/Master’s commodity broker was Morgan
Stanley &amp; Co. LLC (“MS&amp;Co.”), a registered
futures commission merchant. Individual and pooled accounts
currently managed by the Advisor, including the Partnership, are
permitted to be limited partners of the Master. The General Partner
and the Advisor believe that trading through this master/feeder
structure promotes efficiency and economy in the trading process.
Expenses to investors as a result of the investment in the Master
are approximately the same as they would be if the Partnership
traded directly and redemption rights are not affected. The General Partner is not aware of any material
changes to the trading program discussed above during the fiscal
quarter ended September 30, 2015. The Master has entered into a foreign exchange
brokerage account agreement and a futures brokerage account
agreement with MS&amp;Co. The Partnership has entered into a
futures brokerage account agreement with MS&amp;Co. and has
transferred the brokerage account of the Partnership from Citigroup
Global Markets Inc. to MS&amp;Co. The Partnership, through its
investment in the Master, pays MS&amp;Co. trading fees for the
clearing and, where applicable, execution of transactions. The Partnership has also entered into a selling
agreement with Morgan Stanley Smith Barney LLC (d/b/a Morgan
Stanley Wealth Management). Pursuant to the selling agreement,
Morgan Stanley Wealth Management receives a monthly selling agent
fee equal to 2.0% per year of the Partnership’s adjusted
month-end net assets. The selling agent fee received by Morgan
Stanley Wealth Management will be shared with the properly
registered/licensed financial advisers of Morgan Stanley Wealth
Management who sell redeemable units in the Partnership. Effective April 1, 2014, the monthly ongoing
selling agent fee was reduced from an annual rate of 5.5% to an
annual rate of 3.0%. Effective June 1, 2014, the management
fee paid to the Advisor was reduced from an annual rate of 2.0% to
an annual rate of 1.5%.
Effective October 1, 2014, the monthly ongoing
selling agent fee was reduced from an annual rate of 3.0% to an
annual rate of 2.0%. As of the same date, the Partnership began
paying a fee to the General Partner (formerly, the administrative
fee) at an annual rate of 1.0%. The October 1, 2014 fee
changes offset each other and, accordingly, there was no change to
the aggregate fees incurred by the Partnership. In July 2015, the General Partner delegated certain
administrative functions to SS&amp;C Technologies, Inc., a Delaware
corporation, currently doing business as SS&amp;C GlobeOp (the
“Administrator”). Pursuant to a Master Services
Agreement, the Administrator will furnish certain administrative,
accounting, regulatory, reporting, tax and other services as agreed
from time to time. In addition, the Administrator will maintain
certain books and records of the Partnership. The costs of
retaining the Administrator will be allocated among the pools
operated by the General Partner, including the Partnership.</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September 30, 2015,
and the results of its operations and changes in partners’
capital for the three and nine months ended September 30, 2015
and 2014.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filed with the
Securities and Exchange Commission (the “SEC”) for the
year ended December 31, 2014. The December 31, 2014
information has been derived from the audited financial statements
as of and for the year ended December 31, 2014.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 Certain prior period amounts have been reclassified
to conform to current period presentation. In the financial
highlights of the Partnership and the Master, the ongoing selling
agent fees and clearing fees of the Partnership and the clearing
fees of the Master, which were previously included in net realized
and unrealized gains (losses) per unit and excluded from expenses
per unit are now excluded from net realized and unrealized gains
(losses) per unit and included in net investment loss per unit.
This information was previously included as footnotes to the
financial highlights tables. As of September 30, 2015 and December 31,
2014, the Partnership owned 100% of the Master. The Partnership
intends to continue to invest substantially all of its assets in
the Master. The performance of the Partnership is directly affected
by the performance of the Master. The Master’s trading of
futures, forward, swap and option contracts, if applicable, on
commodities is done primarily on U.S. and foreign commodity
exchanges. The Master engages in such trading through a commodity
brokerage account maintained with MS&amp;Co. The Master’s
Statements of Financial Condition, including Condensed Schedules of
Investments and Statements of Income and Expenses and Changes in
Partners’ Capital, are included herein. The General Partner and each limited partner share
in the profits and losses of the Partnership in proportion to the
amount of partnership interest owned by each except that no limited
partner shall be liable for obligations of the Partnership in
excess of its capital contributions and profits, if any, net of
distributions or redemptions and losses, if any. Due to the nature of commodity trading, the results
of operations for the interim periods presented should not be
considered indicative of the results that may be expected for the
entire year.
Partnership’s Investment: Master’s Investments: All commodity interests of the Master (including
derivative financial instruments and derivative commodity
instruments) are held for trading purposes. The commodity interests
are recorded on the trade date and open contracts are recorded at
fair value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Master’s
Statements of Financial Condition. Net realized gains or losses and
net change in unrealized gains or losses from the preceding period
are reported on the Master’s Statements of Income and
Expenses and Changes in Partners’ Capital. Master’s Cash Investment Company Status Financial Services
— Investments Companies (Topic 946): Amendments to the Scope,
Measurement and Disclosure Requirements Income Taxes: Net Income (Loss) Per Unit Recent Accounting Pronouncement: Disclosures for Investments in Certain Entities That
Calculate Net Asset Value per Share (or Its Equivalent) There have been no material changes with respect to
the Partnership’s critical accounting policies as reported in
the Partnership’s Annual Report on Form 10-K for the year
ended December 31, 2014.
The Master’s Statements of Financial
Condition and Condensed Schedules of Investments as of
September 30, 2015 and December 31, 2014 and Statements
of Income and Expenses and Changes in Partners’ Capital for
the three and nine months ended September 30, 2015 and 2014
are presented below: CMF Campbell Master Fund L.P. Statements of Financial Condition
(Unaudited) December 31,
Assets:
Equity in trading account:
Investment in U.S. Treasury bills, at fair value (amortized cost
$18,119,716 and $0 at September 30, 2015 and December 31,
2014, respectively) $
18,120,312 $
-
Cash 5,730,916 25,309,115
Cash margin 3,802,131 3,907,451
Net unrealized appreciation on open futures contracts 333,139 871,621
Net unrealized appreciation on open forward contracts 95,661 649,816
Total assets $ 28,082,159 $
30,738,003
Liabilities and Partners’ Capital:
Liabilities:
Accrued expenses:
Clearing fees due to MS&amp; Co. $
- $ 2,220
Professional Fees 24,543 35,131
Total liabilities 24,543 37,351
Partners’ Capital:
General Partner, 0.0000 units outstanding at September 30,
2015 and December 31, 2014
-
-
Limited Partner, 13,910.4874 and 15,031.5695 units outstanding at
September 30, 2015 and December 31, 2014,
respectively 28,057,616 30,700,652
Total liabilities and partners’ capital $ 28,082,159 $ 30,738,003
Net asset value per unit $ 2,017.01 $ 2,042.41
CMF Campbell Master Fund L.P. Condensed Schedule of Investments September 30, 2015 (Unaudited)
Notional ($)/Number Fair Value % of Partners’
Futures Contracts Purchased
Grains 7 $ (1,748) (0.01) %
Indices 65 (44,175) (0.16)
Interest Rates U.S. 119 44,413 0.16
Interest Rates Non-U.S. 447
170,954 0.61
Metals 4 (3,375) (0.01)
Softs 1 (890) 0.00 *
Total futures contracts purchased 165,179
0.59
Futures Contracts Sold
Energy 117 95,585 0.35
Grains 38 (33,513) (0.12)
Indices 65 2,467 0.01
Interest Rates Non-U.S. 10 (5,191) (0.02)
Livestock 31 85,323 0.30
Metals 25 17,810 0.06
Softs 58 5,479 0.02
Total futures contracts sold 167,960 0.60
Net unrealized appreciation on open futures contracts 333,139 1.19
Unrealized Appreciation on Open Forward Contracts
Currencies $90,472,863 958,846 3.42
Metals 129 224,695 0.80
Total unrealized appreciation on open forward contracts 1,183,541 4.22
Unrealized Depreciation on Open Forward Contracts
Currencies $77,569,649 (930,118) (3.32)
Metals 69 (157,762) (0.56)
Total unrealized depreciation on open forward contracts (1,087,880) (3.88)
Net unrealized appreciation on open forward contracts 95,661 0.34
U.S. Government Securities
Face Amount
Maturity Date
Description Fair Value % of Partners’
$18,120,000 10/15/2015 U.S. Treasury bills, 0.005% (Amortized Cost of
$18,119,716) 18,120,312 64.58
Net fair value $
18,549,112 $
66.11 %
*
Due to rounding
CMF Campbell Master Fund L.P. Condensed Schedule of Investments December 31, 2014
Notional ($)/Number Fair Value % of Partners’
Futures Contracts Purchased
Energy 1 $ (3,125) (0.01) %
Grains 28 (49,997) (0.16)
Indices 110 2,926 0.01
Interest Rates U.S. 94 64,630 0.21
Interest Rates Non-U.S. 904 657,848 2.14
Livestock 10 (8,130) (0.03)
Metals 2 (3,187) (0.01)
Softs 2 (1,845) (0.00) *
Total futures contracts purchased
659,120
2.15
Futures Contracts Sold
Energy 68 152,712 0.49
Grains 43 14,237 0.05
Indices 6 (1,588) (0.00) *
Interest Rates U.S. 73 11,813 0.03
Interest Rates Non-U.S. 42 (7,538) (0.02)
Metals 15 14,305 0.05
Softs 69 28,560 0.09
Total futures contracts sold 212,501 0.69
Net unrealized appreciation on open futures contracts 871,621 2.84
Unrealized Appreciation on Open Forward Contracts
Currencies $
110,605,414 1,663,757 5.42
Metals 82 130,794 0.43
Total unrealized appreciation on open forward contracts 1,794,551 5.85
Unrealized Depreciation on Open Forward Contracts
Currencies $ 78,295,483 (1,057,999) (3.45)
Metals 60 (86,736) (0.28)
Total unrealized depreciation on open forward contracts (1,144,735) (3.73)
Net unrealized appreciation on open forward contracts 649,816 2.12
Net fair value $ 1,521,437 4.96 %
*
Due to rounding
CMF Campbell Master Fund L.P. Statements of Income and Expenses and Changes in
Partners’ Capital (Unaudited)
Three Months Ended September 30, Nine Months Ended September 30,
2015 2014 2015 2014
Investment Income:
Interest income $ 842 $ 654 $ 1,843 $ 3,446
Expenses:
Clearing fees 32,662 35,380 114,865 138,910
Professional fees 20,366 30,523 72,379 73,632
Total expenses 53,028 65,903 187,244 212,542
Net investment income (loss) (52,186) (65,249) (185,401) (209,096)
Trading results:
Net gains (losses) on trading of commodity interests:
Net realized gains on closed contracts 85,115 2,375,311 941,226 894,975
Change in net unrealized gains (losses) on open contracts 1,182,043 1,405,822 (1,092,637) 1,313,109
Total trading results 1,267,158 3,781,133 (151,411) 2,208,084
Net income (loss) 1,214,972 3,715,884 (336,812) 1,998,988
Subscriptions—Limited Partner 322,474 125,000 2,157,466 3,686,764
Redemptions—Limited Partner (1,560,804) (2,833,130) (4,462,443) (8,619,900)
Distribution of interest income to feeder fund (246) (654) (1,247) (3,446)
Net increase (decrease) in Partners’ Capital (23,604) 1,007,100 (2,643,036) (2,937,594)
Partners’ Capital, beginning of period 28,081,220 26,802,128 30,700,652 30,746,822
Partners’ Capital, end of period $ 28,057,616 $ 27,809,228 $ 28,057,616 $ 27,809,228
Net asset value per unit (13,910.4874 and 15,728.8056 units
outstanding at September 30, 2015 and 2014, respectively) $ 2,017.01 $ 1,768.04 $ 2,017.01 $ 1,768.04
Net income (loss) per unit* $ 84.89 $ 231.80 $ (25.32) $ 151.78
Weighted average units outstanding
14,441.4800
16,896.0079
14,640.0030
18,736.8408
*
Represents the change in net asset value per unit during
the period before distribution of interest income to feeder
fund.</t>
  </si>
  <si>
    <t>Financial Highlights</t>
  </si>
  <si>
    <t>Text Block [Abstract]</t>
  </si>
  <si>
    <t>3.
Financial Highlights: Financial highlights for the limited partner class
as a whole for the three and nine months ended September 30,
2015 and 2014 were as follows:
Three Months Ended Nine Months Ended
2015 2014 2015 2014
Net realized and unrealized gains (losses) allocated from
Master $
70.42 $
196.81 $
(7.61) $
132.55
Net investment loss** (24.42) (20.00) (81.23) (75.15)
Increase (decrease) for the period 46.00 176.81 (88.84) 57.40
Net asset value per unit, beginning of period 1,541.77 1,291.90 1,676.61 1,411.31
Net asset value per unit, end of period $
1,587.77 $
1,468.71 $
1,587.77 $
1,468.71
Three Months Ended September 30, Nine Months Ended September 30,
2015 2014 2015 2014
Ratios to average net assets:*
Net investment loss** (6.2) % (5.9) % (6.5) % (7.9) %
Operating expenses 6.2 % 6.0 % 6.2 % 7.9 %
Incentive fees - %
- % 0.3 %
- %
Total expenses 6.2 % 6.0 % 6.5 % 7.9 %
Total return:
Total return before incentive fees 3.0 % 13.7 % (5.0) % 4.1 %
Incentive fees - % - % (0.3) % - %
Total return after incentive fees 3.0 % 13.7 % (5.3) % 4.1 %
*
Annualized. (other than incentive fees).
**
Interest income allocated from Master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net assets of the Partnership and
includes the income and expenses allocated from the Master. Financial Highlights of the Master:
Three Months Ended Nine Months Ended
2015 2014 2015 2014
Net realized and unrealized gains (losses) $
88.57 $
235.81 $
(12.46) $
163.34
Net investment loss (3.68) (4.01) (12.86) (11.56)
Increase (decrease) for the period 84.89 231.80 (25.32) 151.78
Distribution of interest income to feeder fund (0.02) (0.04) (0.08) (0.17)
Net asset value per unit, beginning of period 1,932.14 1,536.28 2,042.41 1,616.43
Net asset value per unit, end of period $
2,017.01 $
1,768.04 $
2,017.01 $
1,768.04
Three Months Ended September 30, Nine Months Ended September 30,
2015 2014 2015 2014
Ratios to Average Net Assets:*
Net investment income (loss)** (0.7) % (1.0) % (0.8) % (1.0) %
Operating expenses 0.7 % 1.0 % 0.8 % 1.0 %
Total return 4.4 % 15.1 % (1.2) % 9.4 %
*
Annualized.
**
Interest income less total expenses</t>
  </si>
  <si>
    <t>Trading Activities</t>
  </si>
  <si>
    <t>Brokers and Dealers [Abstract]</t>
  </si>
  <si>
    <t>4.
Trading Activities: The Partnership was formed for the purpose of
trading contracts in a variety of commodity interests, including
derivative financial instruments and derivative commodity
instruments. The Partnership invests substantially all of its
assets through a “master/feeder” structure. The
Partnership’s pro-rata share of the results of the
Master’s trading activities are shown on the Statements of
Income and Expenses and Changes in Partners’ Capital. The customer agreement among the Partnership, the
Master and MS&amp;Co. gives, the Partnership and the Master,
respectively, the legal right to net unrealized gains and losses on
open futures and on open forward contracts. The Master nets, for
financial reporting purposes, the unrealized gains and losses on
open futures and on open forward contracts on the Statements of
Financial Condition as the criteria under Accounting Standards
Codification 210-20, “ Balance Sheet Trading and transaction fees are based on the
number of trades executed by the Advisor. All trading, exchange,
clearing, user, give-up, floor brokerage and National Futures
Association fees (collectively, the “clearing fees”)
paid to MS&amp;Co. are borne by the Master and allocated to the
Partnership. All of the commodity interests owned by the Master
are held for trading purposes. The monthly average number of
futures contracts traded during the three months ended
September 30, 2015 and 2014 were 829 and 1,558, respectively.
The monthly average number of futures contracts traded during the
nine months ended September 30, 2015 and 2014 were 1,236 and
1,764, respectively. The monthly average number of metals forward
contracts traded during the three months ended September 30,
2015 and 2014 were 457 and 336, respectively. The monthly average
number of forward contracts traded during the nine months ended
September 30, 2015 and 2014 were 481 and 551, respectively.
The monthly average notional values of currency forward contracts
held during the three months ended September 30, 2015 and 2014
were $304,427,503 and $390,495,929, respectively. The monthly
average notional values of currency forward contracts held during
the nine months ended September 30, 2015 and 2014 were
$337,390,511 and $516,402,165, respectively. The following tables summarize the gross and net
amounts recognized relating to assets and liabilities of the
Master’s derivatives and their offsetting subject to master
netting arrangements or similar agreements as of September 30,
2015 and December 31, 2014, respectively.
Gross Amounts Financial Net Amounts Financial Gross Amounts Not Offset in
the Statements of Financial Condition
September 30, 2015 Gross Amounts Financial Collateral (Received)/Pledged* Net Amount
Assets:
Futures $ 498,978 $ (165,839) $ 333,139 $
- $ - $ 333,139
Forwards 1,183,541 (1,087,880) 95,661
-
- 95,661
Total assets $ 1,682,519 $ (1,253,719) $ 428,800 $
- $
- $ 428,800
Liabilities:
Futures
$ (165,839) $ 165,839 $
- $
- $
- $
-
Forwards (1,087,880) 1,087,880
-
-
-
-
Total liabilities $
(1,253,719) $
1,253,719 $
- $
- $
- $
-
Net fair value $ 428,800 *
Gross Amounts Financial Net Amounts Financial Gross Amounts Not Offset in
the Statements of Financial Condition
December 31, 2014 Gross Amounts Financial Collateral Net Amount
Assets:
Futures $ 1,020,950 $ (149,329) $ 871,621 $
- $
- $ 871,621
Forwards 1,794,551 (1,144,735) 649,816
-
- 649,816
Total assets $ 2,815,501 $ (1,294,064) $
1,521,437 $
- $
- $ 1,521,437
Liabilities:
Futures $ (149,329) $ 149,329 $
- $
- $
- $
-
Forwards (1,144,735) 1,144,735
-
-
-
-
Total liabilities $ (1,294,064) $
1,294,064 $
- $
- $
- $
-
Net fair value $
1,521,437 *
*
In the event of default by the Master, MS&amp;Co., the
Master’s commodity futures broker and the sole counterparty
to the Master’s off exchange-traded contracts, as applicable,
has the right to offset the Master’s obligation with the
Master’s cash held by MS&amp;Co., thereby minimizing
MS&amp;Co.’s risk of loss. There is no collateral posted by
MS&amp;Co. and as such, in the event of default by MS&amp;Co., the
Master is exposed to the amount shown on the Master’s
Statements of Financial Condition. In the case of exchange-traded
contracts, the Master’s exposure to counterparty risk may be
reduced since the exchange’s clearinghouse interposes its
credit between buyer and seller and the clearinghouse’s
guarantee fund may be available in the event of a default. The following tables indicate the gross fair values
of derivative instruments of futures and forward contracts as
separate assets and liabilities as of September 30, 2015 and
December 31, 2014.
Assets September 30, 2015
Futures Contracts
Energy $ 104,681
Grains 25
Indices 30,983
Interest Rates U.S. 46,226
Interest Rates Non-U.S. 175,553
Livestock 95,193
Metals 21,553
Softs 24,764
Total unrealized appreciation on open futures contracts $ 498,978
Liabilities
Futures Contracts
Energy $ (9,096)
Grains (35,286)
Indices (72,691)
Interest Rates U.S. (1,813)
Interest Rates Non-U.S. (9,790)
Livestock (9,870)
Metals (7,118)
Softs (20,175)
Total unrealized depreciation on open futures contracts $ (165,839)
Net unrealized appreciation on open futures contracts $ 333,139 *
Assets
Forward Contracts
Currencies $ 958,846
Metals 224,695
Total unrealized appreciation on open forward contracts $
1,183,541
Liabilities
Forward Contracts
Currencies $ (930,118)
Metals (157,762)
Total unrealized depreciation on open forward contracts $ (1,087,880)
Net unrealized appreciation on open forward contracts $ 95,661 **
* This amount is in “Net
unrealized appreciation on open futures contracts” on the
Master’s Statements of Financial Condition.
** This amount is in “Net
unrealized appreciation on open forward contracts” on the
Master’s Statements of Financial Condition.
December 31, 2014
Assets
Futures Contracts
Energy $ 153,320
Grains 15,187
Indices 59,941
Interest Rates U.S. 86,643
Interest Rates Non-U.S. 660,385
Livestock 1,690
Metals 14,305
Softs 29,479
Total unrealized appreciation on open futures contracts $
1,020,950
Liabilities
Futures Contracts
Energy $ (3,733)
Grains (50,947)
Indices (58,603)
Interest Rates U.S. (10,200)
Interest Rates Non-U.S. (10,075)
Livestock (9,820)
Metals (3,187)
Softs (2,764)
Total unrealized depreciation on open futures contracts $ (149,329)
Net unrealized appreciation on open futures contracts $ 871,621 *
Assets
Forward Contracts
Currencies $ 1,663,757
Metals 130,794
Total unrealized appreciation on open forward contracts $ 1,794,551
Liabilities
Forward Contracts
Currencies $ (1,057,999)
Metals (86,736)
Total unrealized depreciation on open forward contracts $ (1,144,735)
Net unrealized appreciation on open forward contracts $ 649,816 **
* This amount is in “Net
unrealized appreciation on open futures contracts” on the
Master’s Statements of Financial Condition.
** This amount is in “Net
unrealized appreciation on open forward contracts” on the
Master’s Statements of Financial Condition. The following table indicates the trading gains and
losses, by market sector, on derivative instruments for the three
and nine months ended September 30, 2015 and 2014.
Three Months Ended September 30
Nine Months Ended September 30
Sector 2015 2014 2015 2014
Currencies $ 600,643 $ 1,959,885 $ 1,047,582 $ 1,299,471
Energy 442,964 317,059 (363,968) (440,522)
Grains (245,228) 716,634 (791,925) 657,645
Indices 97,026 85,911 492,119 (485,290)
Interest Rates U.S. (238,183) (112,802) (271,309) (88,783)
Interest Rates Non-U.S. 105,463 673,007 (187,268) 1,649,480
Livestock 852,577 (11,440) 795,757 135,680
Metals (24,613) 149,878 (577,024) (402,375)
Softs (323,491) 3,001 (295,375) (117,222)
Total $
1,267,158 *** $
3,781,133 *** $
(151,411) *** $
2,208,084 ***
*** This amount is included in “Total trading
results” on the Master’s Statements of Income and
Expenses and Changes in Partners’ Capital.</t>
  </si>
  <si>
    <t>Fair Value Measurements</t>
  </si>
  <si>
    <t>Fair Value Disclosures [Abstract]</t>
  </si>
  <si>
    <t>5.
Fair Value Measurements: Master’s Fair Value Measurements.
The Master considers prices for exchange-traded
commodity futures, forward, swap and option contracts to be based
on unadjusted quoted prices in active markets for identical assets
and liabilities (Level 1). The values of the U.S. Treasury bills,
non-exchange-traded forward, swap and certain option contracts for
which market quotations are not readily available are priced by
broker-dealers or pricing services who derive fair values for those
assets and liabilities from observable inputs (Level 2). As of and
for the periods ended September 30, 2015 and December 31,
2014, the Master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nine
months ended September 30, 2015 and for the year ended
December 31, 2014, there were no transfers of assets or
liabilities between Level 1 and Level 2.
September 30, 2015 Total Level 1 Level 2 Level 3
Assets
Futures $ 498,978 $ 498,978 $
- $
-
Forwards 1,183,541 224,695 958,846
-
U.S. Treasury bills 18,120,312
- 18,120,312
-
Total assets $ 19,802,831 $ 723,673 $
19,079,158 $ -
Liabilities
Futures $ 165,839 $ 165,839 $
- $
-
Forwards 1,087,880 157,762 930,118
-
Total liabilities $ 1,253,719 $ 323,601 $ 930,118 $
-
Net fair value $
18,549,112 $ 400,072 $ 18,149,040 $
-
December 31, 2014 Total Level 1 Level 2 Level 3
Assets
Futures $ 1,020,950 $ 1,020,950 $
- $
-
Forwards 1,794,551 130,794 1,663,757
-
Total assets $ 2,815,501 $
1,151,744 $ 1,663,757 $
-
Liabilities
Futures $ 149,329 $ 149,329 $
- $
-
Forwards 1,144,735 86,736 1,057,999
-
Total liabilities $ 1,294,064 $ 236,065 $ 1,057,999 $
-
Net fair value $ 1,521,437 $ 915,679 $ 605,758 $
-</t>
  </si>
  <si>
    <t>Financial Instrument Risks</t>
  </si>
  <si>
    <t>Investments, All Other Investments [Abstract]</t>
  </si>
  <si>
    <t>6.
Financial Instrument Risks: In the normal course of business, the Partnership,
indirectly through its investment in the Master, is party to
financial instruments with off-balance-sheet risk, including
derivative financial instruments and derivative commodity
instruments. These financial instruments may include forwards,
futures, options and swap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 options and swap contracts. Certain swap
contracts may also be traded on a swap execution facility or OTC.
OTC contracts are negotiated between contracting parties and also
include certain forward and option contracts. Specific market
movements of commodities or futures contracts underlying an option
cannot be accurately predicted. The purchaser of an option may lose
the entire premium paid for the option. The writer or seller of an
option has unlimited risk.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that at any given time approximately 27.3% to 48.8% of
the Partnership’s/Master’s contracts are traded
OTC. The Master trades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Master on each business day, depending on the daily
fluctuations in the value of the underlying contracts, and are
recorded as unrealized gains or losses by the Master. When the
contract is closed, the Master records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net change in unrealized gains (losses) on futures
contracts are included in the Master’s Statements of Income
and Expenses and Changes in Partners’ Capital. Forward foreign currency contracts are those
contracts where the Master agrees to receive or deliver a fixed
quantity of foreign currency for an agreed-upon price on an
agreed-upon future date. Forward foreign currency contracts are
valued daily, and the Master’s net equity therein,
representing unrealized gain or loss on the contracts as measured
by the difference between the forward foreign exchange rates at the
dates of entry into the contracts and the forward rates at the
reporting date, is included in the Master’s Statements of
Financial Condition. Net realized gains (losses) and changes in net
unrealized gains (losses) on forward foreign currency contracts are
recognized in the period in which the contract is closed or the
changes occur, respectively, and are included in the Master’s
Statements of Income and Expenses and Changes in Partners’
Capital. The Master does not isolate that portion of the
results of operations arising from the effect of changes in foreign
exchange rates on investments from fluctuations from changes in
market prices of investments held. Such fluctuations are included
in total trading results in the Master’s Statements of Income
and Expenses and Changes in Partners’ Capital.
Metal contracts traded on the London Metals
Exchange (“LME”) represent a firm commitment to buy or
sell a specified quantity of aluminum, copper, lead, nickel, tin or
zinc. LME contracts traded by the Master are cash settled based on
prompt dates published by the LME. Payments (“variation
margin”) may be made or received by the Master on each
business day, depending on the daily fluctuations in the value of
the underlying contracts, and are recorded as unrealized gains or
losses by the Master. A contract is considered offset when all long
positions have been matched with a like number of short positions
settling on the same prompt date. When the contract is closed at
the prompt date, the Master records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directly with the LME. Net realized gains
(losses) and net change in unrealized gains (losses) on metal
contracts are included in the Master’s Statements of Income
and Expenses and Changes in Partners’ Capital.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Market risk is the potential for changes in the
value of the financial instruments traded by the Partnership/Master
due to market changes, including interest and foreign exchange rate
movements and fluctuations in commodity or security prices. Market
risk is directly impacted by the volatility and liquidity in the
markets in which the related underlying assets are traded. The
Partnership/Master is exposed to a market risk equal to the value
of futures and forward contracts purchased and unlimited liability
on such contracts sold short. Credit risk is the possibility that a loss may
occur due to the failure of a counterparty to perform according to
the terms of a contract. The Partnership’s/Master’s
risk of loss in the event of a counterparty default is typically
limited to the amounts recognized in the Statements of Financial
Condition and is not represented by the contract or notional
amounts of the instruments. The Partnership’s/Master’s
risk of loss is reduced through the use of legally enforceable
master netting agreements with counterparties that permit the
Partnership/Master to offset unrealized gains and losses and other
assets and liabilities with such counterparties upon the occurrence
of certain events. The Partnership/Master has credit risk and
concentration risk, as MS&amp;Co. or an MS&amp;Co. affiliate is the
sole counterparty or broker with respect to the
Partnership’s/Master’s assets. Credit risk with respect
to exchange-traded instruments is reduced to the extent that,
through MS&amp;Co. or an MS&amp;Co. affiliate, the
Partnership’s/Master’s counterparty is an exchange or
clearing organization. The General Partner monitors and attempts to
control the Partnership’s/Master’s risk exposure on a
daily basis through financial, credit and risk management
monitoring systems, and accordingly believes that it has effective
procedures for evaluating and limiting the credit and market risks
to which the Partnership/Master may be subject. These monitoring
systems generally allow the General Partner to statistically
analyze actual trading results with risk-adjusted performance
indicators and correlation statistics. In addition, online
monitoring systems provide account analysis of futures, forwards
and options positions by sector, margin requirements, gain and loss
transactions and collateral positions. The majority of these financial instruments mature
within one year of the inception date. However, due to the nature
of the Partnership’s/Master’s business, these
instruments may not be held to maturity.</t>
  </si>
  <si>
    <t>Subsequent Events</t>
  </si>
  <si>
    <t>Subsequent Events [Abstract]</t>
  </si>
  <si>
    <t>7.
Subsequent
Events
The General Partner evaluates events that occur after the balance
sheet date but before financial statements are issued. The General
Partner has assessed the subsequent events through the date of
issuance and determined that there were no subsequent events
requiring adjustment of, or disclosure in the financial
statements.</t>
  </si>
  <si>
    <t>Basis of Presentation and Summary of Significant Accounting Policies (Policies)</t>
  </si>
  <si>
    <t>Partnership's Investment</t>
  </si>
  <si>
    <t>Partnership’s Investment:</t>
  </si>
  <si>
    <t>Master's Investments</t>
  </si>
  <si>
    <t>Master’s Investments: All commodity interests of the Master (including
derivative financial instruments and derivative commodity
instruments) are held for trading purposes. The commodity interests
are recorded on the trade date and open contracts are recorded at
fair value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Master’s
Statements of Financial Condition. Net realized gains or losses and
net change in unrealized gains or losses from the preceding period
are reported on the Master’s Statements of Income and
Expenses and Changes in Partners’ Capital.</t>
  </si>
  <si>
    <t>Master's Cash</t>
  </si>
  <si>
    <t>Master’s Cash</t>
  </si>
  <si>
    <t>Investment Company Status</t>
  </si>
  <si>
    <t>Investment Company Status Financial Services
— Investments Companies (Topic 946): Amendments to the Scope,
Measurement and Disclosure Requirements</t>
  </si>
  <si>
    <t>Income Taxes</t>
  </si>
  <si>
    <t>Income Taxes:</t>
  </si>
  <si>
    <t>Net Income (Loss) per unit</t>
  </si>
  <si>
    <t>Net Income (Loss) Per Unit</t>
  </si>
  <si>
    <t>Recent Accounting Pronouncement</t>
  </si>
  <si>
    <t>Recent Accounting Pronouncement: Disclosures for Investments in Certain Entities That
Calculate Net Asset Value per Share (or Its Equivalent)</t>
  </si>
  <si>
    <t>Basis of Presentation and Summary of Significant Accounting Policies (Tables)</t>
  </si>
  <si>
    <t>Statements of Financial Condition</t>
  </si>
  <si>
    <t>CMF Campbell Master Fund L.P. Statements of Financial Condition
(Unaudited) December 31,
Assets:
Equity in trading account:
Investment in U.S. Treasury bills, at fair value (amortized cost
$18,119,716 and $0 at September 30, 2015 and December 31,
2014, respectively) $
18,120,312 $
-
Cash 5,730,916 25,309,115
Cash margin 3,802,131 3,907,451
Net unrealized appreciation on open futures contracts 333,139 871,621
Net unrealized appreciation on open forward contracts 95,661 649,816
Total assets $ 28,082,159 $
30,738,003
Liabilities and Partners’ Capital:
Liabilities:
Accrued expenses:
Clearing fees due to MS&amp; Co. $
- $ 2,220
Professional Fees 24,543 35,131
Total liabilities 24,543 37,351
Partners’ Capital:
General Partner, 0.0000 units outstanding at September 30,
2015 and December 31, 2014
-
-
Limited Partner, 13,910.4874 and 15,031.5695 units outstanding at
September 30, 2015 and December 31, 2014,
respectively 28,057,616 30,700,652
Total liabilities and partners’ capital $ 28,082,159 $ 30,738,003
Net asset value per unit $ 2,017.01 $ 2,042.41</t>
  </si>
  <si>
    <t>Condensed Schedule of Investments</t>
  </si>
  <si>
    <t>CMF Campbell Master Fund L.P. Condensed Schedule of Investments September 30, 2015 (Unaudited)
Notional ($)/Number Fair Value % of Partners’
Futures Contracts Purchased
Grains 7 $ (1,748) (0.01) %
Indices 65 (44,175) (0.16)
Interest Rates U.S. 119 44,413 0.16
Interest Rates Non-U.S. 447
170,954 0.61
Metals 4 (3,375) (0.01)
Softs 1 (890) 0.00 *
Total futures contracts purchased 165,179
0.59
Futures Contracts Sold
Energy 117 95,585 0.35
Grains 38 (33,513) (0.12)
Indices 65 2,467 0.01
Interest Rates Non-U.S. 10 (5,191) (0.02)
Livestock 31 85,323 0.30
Metals 25 17,810 0.06
Softs 58 5,479 0.02
Total futures contracts sold 167,960 0.60
Net unrealized appreciation on open futures contracts 333,139 1.19
Unrealized Appreciation on Open Forward Contracts
Currencies $90,472,863 958,846 3.42
Metals 129 224,695 0.80
Total unrealized appreciation on open forward contracts 1,183,541 4.22
Unrealized Depreciation on Open Forward Contracts
Currencies $77,569,649 (930,118) (3.32)
Metals 69 (157,762) (0.56)
Total unrealized depreciation on open forward contracts (1,087,880) (3.88)
Net unrealized appreciation on open forward contracts 95,661 0.34
U.S. Government Securities
Face Amount
Maturity Date
Description Fair Value % of Partners’
$18,120,000 10/15/2015 U.S. Treasury bills, 0.005% (Amortized Cost of
$18,119,716) 18,120,312 64.58
Net fair value $
18,549,112 $
66.11 %
*
Due to rounding
CMF Campbell Master Fund L.P. Condensed Schedule of Investments December 31, 2014
Notional ($)/Number Fair Value % of Partners’
Futures Contracts Purchased
Energy 1 $ (3,125) (0.01) %
Grains 28 (49,997) (0.16)
Indices 110 2,926 0.01
Interest Rates U.S. 94 64,630 0.21
Interest Rates Non-U.S. 904 657,848 2.14
Livestock 10 (8,130) (0.03)
Metals 2 (3,187) (0.01)
Softs 2 (1,845) (0.00) *
Total futures contracts purchased
659,120
2.15
Futures Contracts Sold
Energy 68 152,712 0.49
Grains 43 14,237 0.05
Indices 6 (1,588) (0.00) *
Interest Rates U.S. 73 11,813 0.03
Interest Rates Non-U.S. 42 (7,538) (0.02)
Metals 15 14,305 0.05
Softs 69 28,560 0.09
Total futures contracts sold 212,501 0.69
Net unrealized appreciation on open futures contracts 871,621 2.84
Unrealized Appreciation on Open Forward Contracts
Currencies $
110,605,414 1,663,757 5.42
Metals 82 130,794 0.43
Total unrealized appreciation on open forward contracts 1,794,551 5.85
Unrealized Depreciation on Open Forward Contracts
Currencies $ 78,295,483 (1,057,999) (3.45)
Metals 60 (86,736) (0.28)
Total unrealized depreciation on open forward contracts (1,144,735) (3.73)
Net unrealized appreciation on open forward contracts 649,816 2.12
Net fair value $ 1,521,437 4.96 %
*
Due to rounding</t>
  </si>
  <si>
    <t>Statements of Income and Expenses and Changes in Partners' Capital</t>
  </si>
  <si>
    <t>CMF Campbell Master Fund L.P. Statements of Income and Expenses and Changes in
Partners’ Capital (Unaudited)
Three Months Ended September 30, Nine Months Ended September 30,
2015 2014 2015 2014
Investment Income:
Interest income $ 842 $ 654 $ 1,843 $ 3,446
Expenses:
Clearing fees 32,662 35,380 114,865 138,910
Professional fees 20,366 30,523 72,379 73,632
Total expenses 53,028 65,903 187,244 212,542
Net investment income (loss) (52,186) (65,249) (185,401) (209,096)
Trading results:
Net gains (losses) on trading of commodity interests:
Net realized gains on closed contracts 85,115 2,375,311 941,226 894,975
Change in net unrealized gains (losses) on open contracts 1,182,043 1,405,822 (1,092,637) 1,313,109
Total trading results 1,267,158 3,781,133 (151,411) 2,208,084
Net income (loss) 1,214,972 3,715,884 (336,812) 1,998,988
Subscriptions—Limited Partner 322,474 125,000 2,157,466 3,686,764
Redemptions—Limited Partner (1,560,804) (2,833,130) (4,462,443) (8,619,900)
Distribution of interest income to feeder fund (246) (654) (1,247) (3,446)
Net increase (decrease) in Partners’ Capital (23,604) 1,007,100 (2,643,036) (2,937,594)
Partners’ Capital, beginning of period 28,081,220 26,802,128 30,700,652 30,746,822
Partners’ Capital, end of period $ 28,057,616 $ 27,809,228 $ 28,057,616 $ 27,809,228
Net asset value per unit (13,910.4874 and 15,728.8056 units
outstanding at September 30, 2015 and 2014, respectively) $ 2,017.01 $ 1,768.04 $ 2,017.01 $ 1,768.04
Net income (loss) per unit* $ 84.89 $ 231.80 $ (25.32) $ 151.78
Weighted average units outstanding
14,441.4800
16,896.0079
14,640.0030
18,736.8408
*
Represents the change in net asset value per unit during
the period before distribution of interest income to feeder
fund.</t>
  </si>
  <si>
    <t>Financial Highlights (Tables)</t>
  </si>
  <si>
    <t>Changes in Net Asset Value Per Unit</t>
  </si>
  <si>
    <t>Financial highlights for the limited partner class
as a whole for the three and nine months ended September 30,
2015 and 2014 were as follows:
Three Months Ended Nine Months Ended
2015 2014 2015 2014
Net realized and unrealized gains (losses) allocated from
Master $
70.42 $
196.81 $
(7.61) $
132.55
Net investment loss** (24.42) (20.00) (81.23) (75.15)
Increase (decrease) for the period 46.00 176.81 (88.84) 57.40
Net asset value per unit, beginning of period 1,541.77 1,291.90 1,676.61 1,411.31
Net asset value per unit, end of period $
1,587.77 $
1,468.71 $
1,587.77 $
1,468.71
Three Months Ended September 30, Nine Months Ended September 30,
2015 2014 2015 2014
Ratios to average net assets:*
Net investment loss** (6.2) % (5.9) % (6.5) % (7.9) %
Operating expenses 6.2 % 6.0 % 6.2 % 7.9 %
Incentive fees - %
- % 0.3 %
- %
Total expenses 6.2 % 6.0 % 6.5 % 7.9 %
Total return:
Total return before incentive fees 3.0 % 13.7 % (5.0) % 4.1 %
Incentive fees - % - % (0.3) % - %
Total return after incentive fees 3.0 % 13.7 % (5.3) % 4.1 %
*
Annualized. (other than incentive fees).
**
Interest income allocated from Master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net assets of the Partnership and
includes the income and expenses allocated from the Master. Financial Highlights of the Master:
Three Months Ended Nine Months Ended
2015 2014 2015 2014
Net realized and unrealized gains (losses) $
88.57 $
235.81 $
(12.46) $
163.34
Net investment loss (3.68) (4.01) (12.86) (11.56)
Increase (decrease) for the period 84.89 231.80 (25.32) 151.78
Distribution of interest income to feeder fund (0.02) (0.04) (0.08) (0.17)
Net asset value per unit, beginning of period 1,932.14 1,536.28 2,042.41 1,616.43
Net asset value per unit, end of period $
2,017.01 $
1,768.04 $
2,017.01 $
1,768.04
Three Months Ended September 30, Nine Months Ended September 30,
2015 2014 2015 2014
Ratios to Average Net Assets:*
Net investment income (loss)** (0.7) % (1.0) % (0.8) % (1.0) %
Operating expenses 0.7 % 1.0 % 0.8 % 1.0 %
Total return 4.4 % 15.1 % (1.2) % 9.4 %
*
Annualized.
**
Interest income less total expenses</t>
  </si>
  <si>
    <t>Trading Activities (Tables)</t>
  </si>
  <si>
    <t>Summary of Valuation of Master's Investments</t>
  </si>
  <si>
    <t>The following tables summarize the gross and net
amounts recognized relating to assets and liabilities of the
Master’s derivatives and their offsetting subject to master
netting arrangements or similar agreements as of September 30,
2015 and December 31, 2014, respectively.
Gross Amounts Financial Net Amounts Financial Gross Amounts Not Offset in
the Statements of Financial Condition
September 30, 2015 Gross Amounts Financial Collateral (Received)/Pledged* Net Amount
Assets:
Futures $ 498,978 $ (165,839) $ 333,139 $
- $ - $ 333,139
Forwards 1,183,541 (1,087,880) 95,661
-
- 95,661
Total assets $ 1,682,519 $ (1,253,719) $ 428,800 $
- $
- $ 428,800
Liabilities:
Futures
$ (165,839) $ 165,839 $
- $
- $
- $
-
Forwards (1,087,880) 1,087,880
-
-
-
-
Total liabilities $
(1,253,719) $
1,253,719 $
- $
- $
- $
-
Net fair value $ 428,800 *
Gross Amounts Financial Net Amounts Financial Gross Amounts Not Offset in
the Statements of Financial Condition
December 31, 2014 Gross Amounts Financial Collateral Net Amount
Assets:
Futures $ 1,020,950 $ (149,329) $ 871,621 $
- $
- $ 871,621
Forwards 1,794,551 (1,144,735) 649,816
-
- 649,816
Total assets $ 2,815,501 $ (1,294,064) $
1,521,437 $
- $
- $ 1,521,437
Liabilities:
Futures $ (149,329) $ 149,329 $
- $
- $
- $
-
Forwards (1,144,735) 1,144,735
-
-
-
-
Total liabilities $ (1,294,064) $
1,294,064 $
- $
- $
- $
-
Net fair value $
1,521,437 *
*
In the event of default by the Master, MS&amp;Co., the
Master’s commodity futures broker and the sole counterparty
to the Master’s off exchange-traded contracts, as applicable,
has the right to offset the Master’s obligation with the
Master’s cash held by MS&amp;Co., thereby minimizing
MS&amp;Co.’s risk of loss. There is no collateral posted by
MS&amp;Co. and as such, in the event of default by MS&amp;Co., the
Master is exposed to the amount shown on the Master’s
Statements of Financial Condition. In the case of exchange-traded
contracts, the Master’s exposure to counterparty risk may be
reduced since the exchange’s clearinghouse interposes its
credit between buyer and seller and the clearinghouse’s
guarantee fund may be available in the event of a default.</t>
  </si>
  <si>
    <t>Gross Fair Values of Derivative Instruments of Futures and Forward Contracts as Separate Assets and Liabilities</t>
  </si>
  <si>
    <t>The following tables indicate the gross fair values
of derivative instruments of futures and forward contracts as
separate assets and liabilities as of September 30, 2015 and
December 31, 2014.
Assets September 30, 2015
Futures Contracts
Energy $ 104,681
Grains 25
Indices 30,983
Interest Rates U.S. 46,226
Interest Rates Non-U.S. 175,553
Livestock 95,193
Metals 21,553
Softs 24,764
Total unrealized appreciation on open futures contracts $ 498,978
Liabilities
Futures Contracts
Energy $ (9,096)
Grains (35,286)
Indices (72,691)
Interest Rates U.S. (1,813)
Interest Rates Non-U.S. (9,790)
Livestock (9,870)
Metals (7,118)
Softs (20,175)
Total unrealized depreciation on open futures contracts $ (165,839)
Net unrealized appreciation on open futures contracts $ 333,139 *
Assets
Forward Contracts
Currencies $ 958,846
Metals 224,695
Total unrealized appreciation on open forward contracts $
1,183,541
Liabilities
Forward Contracts
Currencies $ (930,118)
Metals (157,762)
Total unrealized depreciation on open forward contracts $ (1,087,880)
Net unrealized appreciation on open forward contracts $ 95,661 **
* This amount is in “Net
unrealized appreciation on open futures contracts” on the
Master’s Statements of Financial Condition.
** This amount is in “Net
unrealized appreciation on open forward contracts” on the
Master’s Statements of Financial Condition.
December 31, 2014
Assets
Futures Contracts
Energy $ 153,320
Grains 15,187
Indices 59,941
Interest Rates U.S. 86,643
Interest Rates Non-U.S. 660,385
Livestock 1,690
Metals 14,305
Softs 29,479
Total unrealized appreciation on open futures contracts $
1,020,950
Liabilities
Futures Contracts
Energy $ (3,733)
Grains (50,947)
Indices (58,603)
Interest Rates U.S. (10,200)
Interest Rates Non-U.S. (10,075)
Livestock (9,820)
Metals (3,187)
Softs (2,764)
Total unrealized depreciation on open futures contracts $ (149,329)
Net unrealized appreciation on open futures contracts $ 871,621 *
Assets
Forward Contracts
Currencies $ 1,663,757
Metals 130,794
Total unrealized appreciation on open forward contracts $ 1,794,551
Liabilities
Forward Contracts
Currencies $ (1,057,999)
Metals (86,736)
Total unrealized depreciation on open forward contracts $ (1,144,735)
Net unrealized appreciation on open forward contracts $ 649,816 **
* This amount is in “Net
unrealized appreciation on open futures contracts” on the
Master’s Statements of Financial Condition.
** This amount is in “Net
unrealized appreciation on open forward contracts” on the
Master’s Statements of Financial Condition.</t>
  </si>
  <si>
    <t>Trading Gains and Losses, by Market Sector, on Derivative Instruments</t>
  </si>
  <si>
    <t>The following table indicates the trading gains and
losses, by market sector, on derivative instruments for the three
and nine months ended September 30, 2015 and 2014.
Three Months Ended September 30
Nine Months Ended September 30
Sector 2015 2014 2015 2014
Currencies $ 600,643 $ 1,959,885 $ 1,047,582 $ 1,299,471
Energy 442,964 317,059 (363,968) (440,522)
Grains (245,228) 716,634 (791,925) 657,645
Indices 97,026 85,911 492,119 (485,290)
Interest Rates U.S. (238,183) (112,802) (271,309) (88,783)
Interest Rates Non-U.S. 105,463 673,007 (187,268) 1,649,480
Livestock 852,577 (11,440) 795,757 135,680
Metals (24,613) 149,878 (577,024) (402,375)
Softs (323,491) 3,001 (295,375) (117,222)
Total $
1,267,158 *** $
3,781,133 *** $
(151,411) *** $
2,208,084 ***
*** This amount is included in “Total trading
results” on the Master’s Statements of Income and
Expenses and Changes in Partners’ Capital.</t>
  </si>
  <si>
    <t>Fair Value Measurements (Tables)</t>
  </si>
  <si>
    <t>Derivative Instrument Fair Value Based on Hierarchy</t>
  </si>
  <si>
    <t>September 30, 2015 Total Level 1 Level 2 Level 3
Assets
Futures $ 498,978 $ 498,978 $
- $
-
Forwards 1,183,541 224,695 958,846
-
U.S. Treasury bills 18,120,312
- 18,120,312
-
Total assets $ 19,802,831 $ 723,673 $
19,079,158 $ -
Liabilities
Futures $ 165,839 $ 165,839 $
- $
-
Forwards 1,087,880 157,762 930,118
-
Total liabilities $ 1,253,719 $ 323,601 $ 930,118 $
-
Net fair value $
18,549,112 $ 400,072 $ 18,149,040 $
-
December 31, 2014 Total Level 1 Level 2 Level 3
Assets
Futures $ 1,020,950 $ 1,020,950 $
- $
-
Forwards 1,794,551 130,794 1,663,757
-
Total assets $ 2,815,501 $
1,151,744 $ 1,663,757 $
-
Liabilities
Futures $ 149,329 $ 149,329 $
- $
-
Forwards 1,144,735 86,736 1,057,999
-
Total liabilities $ 1,294,064 $ 236,065 $ 1,057,999 $
-
Net fair value $ 1,521,437 $ 915,679 $ 605,758 $
-</t>
  </si>
  <si>
    <t>Organization - Additional Information (Detail) - USD ($)</t>
  </si>
  <si>
    <t>Jun. 01, 2014</t>
  </si>
  <si>
    <t>Jan. 01, 2005</t>
  </si>
  <si>
    <t>Mar. 31, 2014</t>
  </si>
  <si>
    <t>Subsidiary of Limited Liability Company or Limited Partnership [Line Items]</t>
  </si>
  <si>
    <t>Percentage of management fee</t>
  </si>
  <si>
    <t>1.50%</t>
  </si>
  <si>
    <t>Annual rate of General Partner fee</t>
  </si>
  <si>
    <t>1.00%</t>
  </si>
  <si>
    <t>Scenario, Previously Reported [Member]</t>
  </si>
  <si>
    <t>2.00%</t>
  </si>
  <si>
    <t>CMF Campbell Master Fund L.P. [Member]</t>
  </si>
  <si>
    <t>Units of Partnership purchased</t>
  </si>
  <si>
    <t>Cash equal, Partnership purchased</t>
  </si>
  <si>
    <t>Fair value, Partnership purchased</t>
  </si>
  <si>
    <t>Morgan Stanley Wealth Management [Member]</t>
  </si>
  <si>
    <t>5.50%</t>
  </si>
  <si>
    <t>3.00%</t>
  </si>
  <si>
    <t>Basis of Presentation and Summary of Significant Accounting Policies - Additional Information (Detail) - USD ($)</t>
  </si>
  <si>
    <t>Percentage of Partnership owned</t>
  </si>
  <si>
    <t>100.00%</t>
  </si>
  <si>
    <t>Cash denominated in foreign currencies</t>
  </si>
  <si>
    <t>Cost of foreign currencies</t>
  </si>
  <si>
    <t>Provision for income tax</t>
  </si>
  <si>
    <t>Basis of Presentation and Summary of Significant Accounting Policies - Statements of Financial Condition (Detail) - USD ($)</t>
  </si>
  <si>
    <t>Jun. 30, 2015</t>
  </si>
  <si>
    <t>Jun. 30, 2014</t>
  </si>
  <si>
    <t>Dec. 31, 2013</t>
  </si>
  <si>
    <t>Equity in trading account:</t>
  </si>
  <si>
    <t>Investment in U.S. Treasury bills, at fair value (amortized cost $18,119,716 and $0 at September 30, 2015 and December 31, 2014, respectively)</t>
  </si>
  <si>
    <t>General Partner, 0.0000 units outstanding at September 30, 2015 and December 31, 2014</t>
  </si>
  <si>
    <t>Limited Partner, 13,910.4874 and 15,031.5695 units outstanding at September 30, 2015 and December 31, 2014, respectively</t>
  </si>
  <si>
    <t>Cash margin</t>
  </si>
  <si>
    <t>Clearing fees due to MS&amp; Co.</t>
  </si>
  <si>
    <t>Professional Fees</t>
  </si>
  <si>
    <t>CMF Campbell Master Fund L.P. [Member] | Futures [Member]</t>
  </si>
  <si>
    <t>Net unrealized appreciation on investments</t>
  </si>
  <si>
    <t>CMF Campbell Master Fund L.P. [Member] | Forward Contracts [Member]</t>
  </si>
  <si>
    <t>Basis of Presentation and Summary of Significant Accounting Policies - Statements of Financial Condition (Parenthetical) (Detail) - USD ($)</t>
  </si>
  <si>
    <t>Condensed Financial Statements, Captions [Line Items]</t>
  </si>
  <si>
    <t>General Partner, unit equivalents</t>
  </si>
  <si>
    <t>Limited Partners, units outstanding</t>
  </si>
  <si>
    <t>Investment in U.S. Treasury bills, cost</t>
  </si>
  <si>
    <t>Basis of Presentation and Summary of Significant Accounting Policies - Condensed Schedule of Investments (Detail)</t>
  </si>
  <si>
    <t>Sep. 30, 2015USD ($)Derivative</t>
  </si>
  <si>
    <t>Dec. 31, 2014USD ($)Derivative</t>
  </si>
  <si>
    <t>Schedule of Investments [Line Items]</t>
  </si>
  <si>
    <t>Investment, Fair Value</t>
  </si>
  <si>
    <t>Forward Contracts [Member]</t>
  </si>
  <si>
    <t>Investment in Master, at fair value</t>
  </si>
  <si>
    <t>Futures [Member]</t>
  </si>
  <si>
    <t>U.S. Treasury bills [Member]</t>
  </si>
  <si>
    <t>Investment, Face Amount</t>
  </si>
  <si>
    <t>Investment, Maturity Date</t>
  </si>
  <si>
    <t>Oct. 15,
		2015</t>
  </si>
  <si>
    <t>Percentage of Partners' Capital</t>
  </si>
  <si>
    <t>64.58%</t>
  </si>
  <si>
    <t>Net unrealized appreciation on open futures/forward contracts</t>
  </si>
  <si>
    <t>66.11%</t>
  </si>
  <si>
    <t>4.96%</t>
  </si>
  <si>
    <t>0.34%</t>
  </si>
  <si>
    <t>2.12%</t>
  </si>
  <si>
    <t>CMF Campbell Master Fund L.P. [Member] | Forward Contracts [Member] | Metals [Member]</t>
  </si>
  <si>
    <t>Net unrealized depreciation on futures/forward contracts</t>
  </si>
  <si>
    <t>1.19%</t>
  </si>
  <si>
    <t>2.84%</t>
  </si>
  <si>
    <t>CMF Campbell Master Fund L.P. [Member] | Futures [Member] | Contracts Purchased [Member]</t>
  </si>
  <si>
    <t>0.59%</t>
  </si>
  <si>
    <t>2.15%</t>
  </si>
  <si>
    <t>CMF Campbell Master Fund L.P. [Member] | Futures [Member] | Contracts Purchased [Member] | Metals [Member]</t>
  </si>
  <si>
    <t>Number of Contracts | Derivative</t>
  </si>
  <si>
    <t>(0.01%)</t>
  </si>
  <si>
    <t>CMF Campbell Master Fund L.P. [Member] | Futures [Member] | Contracts Purchased [Member] | Grains [Member]</t>
  </si>
  <si>
    <t>(0.16%)</t>
  </si>
  <si>
    <t>CMF Campbell Master Fund L.P. [Member] | Futures [Member] | Contracts Purchased [Member] | Indices [Member]</t>
  </si>
  <si>
    <t>0.01%</t>
  </si>
  <si>
    <t>CMF Campbell Master Fund L.P. [Member] | Futures [Member] | Contracts Purchased [Member] | Interest Rates U.S. [Member]</t>
  </si>
  <si>
    <t>0.16%</t>
  </si>
  <si>
    <t>0.21%</t>
  </si>
  <si>
    <t>CMF Campbell Master Fund L.P. [Member] | Futures [Member] | Contracts Purchased [Member] | Interest Rates Non-U.S. [Member]</t>
  </si>
  <si>
    <t>0.61%</t>
  </si>
  <si>
    <t>2.14%</t>
  </si>
  <si>
    <t>CMF Campbell Master Fund L.P. [Member] | Futures [Member] | Contracts Purchased [Member] | Softs [Member]</t>
  </si>
  <si>
    <t>0.00%</t>
  </si>
  <si>
    <t>CMF Campbell Master Fund L.P. [Member] | Futures [Member] | Contracts Purchased [Member] | Energy [Member]</t>
  </si>
  <si>
    <t>CMF Campbell Master Fund L.P. [Member] | Futures [Member] | Contracts Purchased [Member] | Livestock [Member]</t>
  </si>
  <si>
    <t>(0.03%)</t>
  </si>
  <si>
    <t>CMF Campbell Master Fund L.P. [Member] | Futures [Member] | Contracts Sold [Member]</t>
  </si>
  <si>
    <t>0.60%</t>
  </si>
  <si>
    <t>0.69%</t>
  </si>
  <si>
    <t>CMF Campbell Master Fund L.P. [Member] | Futures [Member] | Contracts Sold [Member] | Metals [Member]</t>
  </si>
  <si>
    <t>0.06%</t>
  </si>
  <si>
    <t>0.05%</t>
  </si>
  <si>
    <t>CMF Campbell Master Fund L.P. [Member] | Futures [Member] | Contracts Sold [Member] | Grains [Member]</t>
  </si>
  <si>
    <t>(0.12%)</t>
  </si>
  <si>
    <t>CMF Campbell Master Fund L.P. [Member] | Futures [Member] | Contracts Sold [Member] | Indices [Member]</t>
  </si>
  <si>
    <t>CMF Campbell Master Fund L.P. [Member] | Futures [Member] | Contracts Sold [Member] | Interest Rates U.S. [Member]</t>
  </si>
  <si>
    <t>0.03%</t>
  </si>
  <si>
    <t>CMF Campbell Master Fund L.P. [Member] | Futures [Member] | Contracts Sold [Member] | Interest Rates Non-U.S. [Member]</t>
  </si>
  <si>
    <t>(0.02%)</t>
  </si>
  <si>
    <t>CMF Campbell Master Fund L.P. [Member] | Futures [Member] | Contracts Sold [Member] | Softs [Member]</t>
  </si>
  <si>
    <t>0.02%</t>
  </si>
  <si>
    <t>0.09%</t>
  </si>
  <si>
    <t>CMF Campbell Master Fund L.P. [Member] | Futures [Member] | Contracts Sold [Member] | Energy [Member]</t>
  </si>
  <si>
    <t>0.35%</t>
  </si>
  <si>
    <t>0.49%</t>
  </si>
  <si>
    <t>CMF Campbell Master Fund L.P. [Member] | Futures [Member] | Contracts Sold [Member] | Livestock [Member]</t>
  </si>
  <si>
    <t>0.30%</t>
  </si>
  <si>
    <t>CMF Campbell Master Fund L.P. [Member] | Net Unrealized Depreciation on Open Forward Contracts [Member] | Forward Contracts [Member]</t>
  </si>
  <si>
    <t>(3.88%)</t>
  </si>
  <si>
    <t>CMF Campbell Master Fund L.P. [Member] | Net Unrealized Depreciation on Open Forward Contracts [Member] | Forward Contracts [Member] | Metals [Member]</t>
  </si>
  <si>
    <t>(0.56%)</t>
  </si>
  <si>
    <t>(0.28%)</t>
  </si>
  <si>
    <t>CMF Campbell Master Fund L.P. [Member] | Net Unrealized Depreciation on Open Forward Contracts [Member] | Forward Contracts [Member] | Currencies [Member]</t>
  </si>
  <si>
    <t>Notional</t>
  </si>
  <si>
    <t>(3.32%)</t>
  </si>
  <si>
    <t>CMF Campbell Master Fund L.P. [Member] | Net Unrealized Appreciation on Open Forward Contracts [Member] | Forward Contracts [Member]</t>
  </si>
  <si>
    <t>4.22%</t>
  </si>
  <si>
    <t>5.85%</t>
  </si>
  <si>
    <t>CMF Campbell Master Fund L.P. [Member] | Net Unrealized Appreciation on Open Forward Contracts [Member] | Forward Contracts [Member] | Metals [Member]</t>
  </si>
  <si>
    <t>0.80%</t>
  </si>
  <si>
    <t>0.43%</t>
  </si>
  <si>
    <t>CMF Campbell Master Fund L.P. [Member] | Net Unrealized Appreciation on Open Forward Contracts [Member] | Forward Contracts [Member] | Currencies [Member]</t>
  </si>
  <si>
    <t>3.42%</t>
  </si>
  <si>
    <t>5.42%</t>
  </si>
  <si>
    <t>Basis of Presentation and Summary of Significant Accounting Policies - Condensed Schedule of Investments (Parenthetical) (Detail) - U.S. Treasury bills [Member]</t>
  </si>
  <si>
    <t>Sep. 30, 2015USD ($)</t>
  </si>
  <si>
    <t>Investment, interest rate</t>
  </si>
  <si>
    <t>0.005%</t>
  </si>
  <si>
    <t>Investment in U.S. Treasury bills, Amortized cost</t>
  </si>
  <si>
    <t>Basis of Presentation and Summary of Significant Accounting Policies - Statements of Income and Expenses and Changes in Partners' Capital (Detail) - USD ($)</t>
  </si>
  <si>
    <t>3 Months Ended</t>
  </si>
  <si>
    <t>Investment Income:</t>
  </si>
  <si>
    <t>Interest income</t>
  </si>
  <si>
    <t>Expenses:</t>
  </si>
  <si>
    <t>Net gains (losses) on trading of commodity interests:</t>
  </si>
  <si>
    <t>Net realized gains on closed contracts</t>
  </si>
  <si>
    <t>Change in net unrealized gains (losses) on open contracts</t>
  </si>
  <si>
    <t>Total trading results</t>
  </si>
  <si>
    <t>Subscriptions-Limited Partner</t>
  </si>
  <si>
    <t>Partners' Capital, beginning of period</t>
  </si>
  <si>
    <t>Partners' Capital, end of period</t>
  </si>
  <si>
    <t>Net asset value per unit (13,910.4874 and 15,728.8056 units outstanding at September 30, 2015 and 2014, respectively)</t>
  </si>
  <si>
    <t>Clearing fees</t>
  </si>
  <si>
    <t>Professional fees</t>
  </si>
  <si>
    <t>Redemptions-Limited Partner</t>
  </si>
  <si>
    <t>Distribution of interest income to feeder fund</t>
  </si>
  <si>
    <t>Basis of Presentation and Summary of Significant Accounting Policies - Statements of Income and Expenses and Changes in Partners' Capital (Parenthetical) (Detail) - shares</t>
  </si>
  <si>
    <t>Financial Highlights - Changes in Net Asset Value Per Unit (Detail) - $ / shares</t>
  </si>
  <si>
    <t>Changes in the net asset value per unit:</t>
  </si>
  <si>
    <t>Net asset value per unit, beginning of period</t>
  </si>
  <si>
    <t>Net asset value per unit, end of period</t>
  </si>
  <si>
    <t>Net realized and unrealized gains (losses)</t>
  </si>
  <si>
    <t>Net investment loss</t>
  </si>
  <si>
    <t>Increase (decrease) for the period</t>
  </si>
  <si>
    <t>Ratios to average net assets:</t>
  </si>
  <si>
    <t>(0.70%)</t>
  </si>
  <si>
    <t>(1.00%)</t>
  </si>
  <si>
    <t>(0.80%)</t>
  </si>
  <si>
    <t>Operating expenses</t>
  </si>
  <si>
    <t>0.70%</t>
  </si>
  <si>
    <t>Total return</t>
  </si>
  <si>
    <t>4.40%</t>
  </si>
  <si>
    <t>15.10%</t>
  </si>
  <si>
    <t>(1.20%)</t>
  </si>
  <si>
    <t>9.40%</t>
  </si>
  <si>
    <t>(6.20%)</t>
  </si>
  <si>
    <t>(5.90%)</t>
  </si>
  <si>
    <t>(6.50%)</t>
  </si>
  <si>
    <t>(7.90%)</t>
  </si>
  <si>
    <t>6.20%</t>
  </si>
  <si>
    <t>6.00%</t>
  </si>
  <si>
    <t>7.90%</t>
  </si>
  <si>
    <t>6.50%</t>
  </si>
  <si>
    <t>Total return:</t>
  </si>
  <si>
    <t>Total return before incentive fees</t>
  </si>
  <si>
    <t>13.70%</t>
  </si>
  <si>
    <t>(5.00%)</t>
  </si>
  <si>
    <t>4.10%</t>
  </si>
  <si>
    <t>(0.30%)</t>
  </si>
  <si>
    <t>Total return after incentive fees</t>
  </si>
  <si>
    <t>(5.30%)</t>
  </si>
  <si>
    <t>Trading Activities - Additional Information (Detail)</t>
  </si>
  <si>
    <t>Sep. 30, 2015USD ($)Contract</t>
  </si>
  <si>
    <t>Sep. 30, 2014USD ($)Contract</t>
  </si>
  <si>
    <t>Derivative [Line Items]</t>
  </si>
  <si>
    <t>Monthly average number of futures contracts traded</t>
  </si>
  <si>
    <t>Monthly average number of metals forward contracts traded</t>
  </si>
  <si>
    <t>Average number of forward contracts traded</t>
  </si>
  <si>
    <t>Forward Contracts [Member] | Currencies [Member] | Weighted Average [Member]</t>
  </si>
  <si>
    <t>Average notional values of currency forward contracts | $</t>
  </si>
  <si>
    <t>Trading Activities - Summary of Valuation of Master's Investments (Detail) - USD ($)</t>
  </si>
  <si>
    <t>Net Amounts Presented in the Statements of Financial Condition, Assets</t>
  </si>
  <si>
    <t>Gross Amounts Recognized, Liabilities</t>
  </si>
  <si>
    <t>Net fair value</t>
  </si>
  <si>
    <t>Gross Amounts Recognized, Assets</t>
  </si>
  <si>
    <t>Gross Amounts Offset in the Statements of Financial Condition, Assets</t>
  </si>
  <si>
    <t>Financial Instruments, Assets</t>
  </si>
  <si>
    <t>Collateral (Received)/Pledged, Assets</t>
  </si>
  <si>
    <t>Net Amount, Assets</t>
  </si>
  <si>
    <t>Gross Amounts Offset in the Statements of Financial Condition, Liabilities</t>
  </si>
  <si>
    <t>Net Amounts Presented in the Statements of Financial Condition, Liabilities</t>
  </si>
  <si>
    <t>Financial Instruments, Liabilities</t>
  </si>
  <si>
    <t>Collateral (Received/Pledged, Liabilities</t>
  </si>
  <si>
    <t>Net Amount, Liabilities</t>
  </si>
  <si>
    <t>Trading Activities - Gross Fair Values of Derivative Instruments of Futures And Forward Contracts as Separate Assets and Liabilities (Detail) - USD ($)</t>
  </si>
  <si>
    <t>Net unrealized appreciation on open futures and forward contracts</t>
  </si>
  <si>
    <t>Assets [Member] | Futures [Member]</t>
  </si>
  <si>
    <t>Total unrealized appreciation on open futures and forward contracts</t>
  </si>
  <si>
    <t>Assets [Member] | Futures [Member] | Energy [Member]</t>
  </si>
  <si>
    <t>Assets [Member] | Futures [Member] | Grains [Member]</t>
  </si>
  <si>
    <t>Assets [Member] | Futures [Member] | Indices [Member]</t>
  </si>
  <si>
    <t>Assets [Member] | Futures [Member] | Interest Rates U.S. [Member]</t>
  </si>
  <si>
    <t>Assets [Member] | Futures [Member] | Interest Rates Non-U.S. [Member]</t>
  </si>
  <si>
    <t>Assets [Member] | Futures [Member] | Livestock [Member]</t>
  </si>
  <si>
    <t>Assets [Member] | Futures [Member] | Metals [Member]</t>
  </si>
  <si>
    <t>Assets [Member] | Futures [Member] | Softs [Member]</t>
  </si>
  <si>
    <t>Assets [Member] | Forward Contracts [Member]</t>
  </si>
  <si>
    <t>Assets [Member] | Forward Contracts [Member] | Metals [Member]</t>
  </si>
  <si>
    <t>Assets [Member] | Forward Contracts [Member] | Currencies [Member]</t>
  </si>
  <si>
    <t>Liabilities [Member] | Futures [Member]</t>
  </si>
  <si>
    <t>Derivative liabilities</t>
  </si>
  <si>
    <t>Liabilities [Member] | Futures [Member] | Energy [Member]</t>
  </si>
  <si>
    <t>Liabilities [Member] | Futures [Member] | Grains [Member]</t>
  </si>
  <si>
    <t>Liabilities [Member] | Futures [Member] | Indices [Member]</t>
  </si>
  <si>
    <t>Liabilities [Member] | Futures [Member] | Interest Rates U.S. [Member]</t>
  </si>
  <si>
    <t>Liabilities [Member] | Futures [Member] | Interest Rates Non-U.S. [Member]</t>
  </si>
  <si>
    <t>Liabilities [Member] | Futures [Member] | Livestock [Member]</t>
  </si>
  <si>
    <t>Liabilities [Member] | Futures [Member] | Metals [Member]</t>
  </si>
  <si>
    <t>Liabilities [Member] | Futures [Member] | Softs [Member]</t>
  </si>
  <si>
    <t>Liabilities [Member] | Forward Contracts [Member]</t>
  </si>
  <si>
    <t>Liabilities [Member] | Forward Contracts [Member] | Metals [Member]</t>
  </si>
  <si>
    <t>Liabilities [Member] | Forward Contracts [Member] | Currencies [Member]</t>
  </si>
  <si>
    <t>Trading Activities - Trading Gains and Losses, by Market Sector, on Derivative Instruments (Detail) - USD ($)</t>
  </si>
  <si>
    <t>Trading gains and losses</t>
  </si>
  <si>
    <t>Currencies [Member]</t>
  </si>
  <si>
    <t>Energy [Member]</t>
  </si>
  <si>
    <t>Grains [Member]</t>
  </si>
  <si>
    <t>Indices [Member]</t>
  </si>
  <si>
    <t>Interest Rates U.S. [Member]</t>
  </si>
  <si>
    <t>Interest Rates Non-U.S. [Member]</t>
  </si>
  <si>
    <t>Livestock [Member]</t>
  </si>
  <si>
    <t>Metals [Member]</t>
  </si>
  <si>
    <t>Softs [Member]</t>
  </si>
  <si>
    <t>Fair Value Measurements - Additional Information (Detail) - USD ($)</t>
  </si>
  <si>
    <t>Transfers of assets between Level 1 and Level 2</t>
  </si>
  <si>
    <t>Transfers of liabilities between Level 1 and Level 2</t>
  </si>
  <si>
    <t>Fair Value Measurements - Derivative Instrument Fair Value Based on Hierarchy (Detail) - USD ($)</t>
  </si>
  <si>
    <t>Derivative assets</t>
  </si>
  <si>
    <t>Level 1 [Member]</t>
  </si>
  <si>
    <t>Level 1 [Member] | Futures [Member]</t>
  </si>
  <si>
    <t>Level 1 [Member] | Forward Contracts [Member]</t>
  </si>
  <si>
    <t>Level 2 [Member]</t>
  </si>
  <si>
    <t>Level 2 [Member] | Forward Contracts [Member]</t>
  </si>
  <si>
    <t>Level 2 [Member] | U.S. Treasury bills [Member]</t>
  </si>
  <si>
    <t>Financial Instrument Risks - Additional Information (Detail)</t>
  </si>
  <si>
    <t>Fair Value Measurements Disclosure [Line Items]</t>
  </si>
  <si>
    <t>Financial instruments maturity period</t>
  </si>
  <si>
    <t>1 year</t>
  </si>
  <si>
    <t>Credit Concentration Risk [Member] | Over the Counter [Member] | Minimum [Member]</t>
  </si>
  <si>
    <t>Concentration risk percentage</t>
  </si>
  <si>
    <t>27.30%</t>
  </si>
  <si>
    <t>Credit Concentration Risk [Member] | Over the Counter [Member] | Maximum [Member]</t>
  </si>
  <si>
    <t>48.80%</t>
  </si>
</sst>
</file>

<file path=xl/styles.xml><?xml version="1.0" encoding="utf-8"?>
<styleSheet xmlns="http://schemas.openxmlformats.org/spreadsheetml/2006/main">
  <numFmts count="3">
    <numFmt formatCode="#,##0.0000_);(#,##0.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043565</v>
      </c>
    </row>
    <row r="12" spans="1:3">
      <c r="A12" t="s" s="4">
        <v>19</v>
      </c>
      <c r="B12" t="s" s="4">
        <v>20</v>
      </c>
    </row>
    <row r="13" spans="1:3">
      <c r="A13" t="s" s="4">
        <v>21</v>
      </c>
      <c r="B13" t="s" s="4">
        <v>22</v>
      </c>
    </row>
    <row r="14" spans="1:3">
      <c r="A14" t="s" s="4">
        <v>23</v>
      </c>
      <c r="C14" t="n" s="7">
        <v>17032.64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93</v>
      </c>
      <c r="B1" t="s" s="2">
        <v>1</v>
      </c>
    </row>
    <row r="2" spans="1:2">
      <c r="B2" t="s" s="2">
        <v>2</v>
      </c>
    </row>
    <row r="3" spans="1:2">
      <c r="A3" t="s" s="3">
        <v>94</v>
      </c>
    </row>
    <row r="4" spans="1:2">
      <c r="A4" t="s" s="4">
        <v>93</v>
      </c>
      <c r="B4" t="s" s="4">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96</v>
      </c>
      <c r="B1" t="s" s="2">
        <v>1</v>
      </c>
    </row>
    <row r="2" spans="1:2">
      <c r="B2" t="s" s="2">
        <v>2</v>
      </c>
    </row>
    <row r="3" spans="1:2">
      <c r="A3" t="s" s="3">
        <v>97</v>
      </c>
    </row>
    <row r="4" spans="1:2">
      <c r="A4" t="s" s="4">
        <v>96</v>
      </c>
      <c r="B4" t="s" s="4">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99</v>
      </c>
      <c r="B1" t="s" s="2">
        <v>1</v>
      </c>
    </row>
    <row r="2" spans="1:2">
      <c r="B2" t="s" s="2">
        <v>2</v>
      </c>
    </row>
    <row r="3" spans="1:2">
      <c r="A3" t="s" s="3">
        <v>100</v>
      </c>
    </row>
    <row r="4" spans="1:2">
      <c r="A4" t="s" s="4">
        <v>99</v>
      </c>
      <c r="B4" t="s" s="4">
        <v>1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102</v>
      </c>
      <c r="B1" t="s" s="2">
        <v>1</v>
      </c>
    </row>
    <row r="2" spans="1:2">
      <c r="B2" t="s" s="2">
        <v>2</v>
      </c>
    </row>
    <row r="3" spans="1:2">
      <c r="A3" t="s" s="3">
        <v>85</v>
      </c>
    </row>
    <row r="4" spans="1:2">
      <c r="A4" t="s" s="4">
        <v>103</v>
      </c>
      <c r="B4" t="s" s="4">
        <v>104</v>
      </c>
    </row>
    <row r="5" spans="1:2">
      <c r="A5" t="s" s="4">
        <v>105</v>
      </c>
      <c r="B5" t="s" s="4">
        <v>106</v>
      </c>
    </row>
    <row r="6" spans="1:2">
      <c r="A6" t="s" s="4">
        <v>107</v>
      </c>
      <c r="B6" t="s" s="4">
        <v>108</v>
      </c>
    </row>
    <row r="7" spans="1:2">
      <c r="A7" t="s" s="4">
        <v>109</v>
      </c>
      <c r="B7" t="s" s="4">
        <v>110</v>
      </c>
    </row>
    <row r="8" spans="1:2">
      <c r="A8" t="s" s="4">
        <v>111</v>
      </c>
      <c r="B8" t="s" s="4">
        <v>112</v>
      </c>
    </row>
    <row r="9" spans="1:2">
      <c r="A9" t="s" s="4">
        <v>113</v>
      </c>
      <c r="B9" t="s" s="4">
        <v>114</v>
      </c>
    </row>
    <row r="10" spans="1:2">
      <c r="A10" t="s" s="4">
        <v>115</v>
      </c>
      <c r="B10" t="s" s="4">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t="s" s="1">
        <v>117</v>
      </c>
      <c r="B1" t="s" s="2">
        <v>1</v>
      </c>
    </row>
    <row r="2" spans="1:2">
      <c r="B2" t="s" s="2">
        <v>2</v>
      </c>
    </row>
    <row r="3" spans="1:2">
      <c r="A3" t="s" s="3">
        <v>85</v>
      </c>
    </row>
    <row r="4" spans="1:2">
      <c r="A4" t="s" s="4">
        <v>118</v>
      </c>
      <c r="B4" t="s" s="4">
        <v>119</v>
      </c>
    </row>
    <row r="5" spans="1:2">
      <c r="A5" t="s" s="4">
        <v>120</v>
      </c>
      <c r="B5" t="s" s="4">
        <v>121</v>
      </c>
    </row>
    <row r="6" spans="1:2">
      <c r="A6" t="s" s="4">
        <v>122</v>
      </c>
      <c r="B6" t="s" s="4">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24</v>
      </c>
      <c r="B1" t="s" s="2">
        <v>1</v>
      </c>
    </row>
    <row r="2" spans="1:2">
      <c r="B2" t="s" s="2">
        <v>2</v>
      </c>
    </row>
    <row r="3" spans="1:2">
      <c r="A3" t="s" s="3">
        <v>88</v>
      </c>
    </row>
    <row r="4" spans="1:2">
      <c r="A4" t="s" s="4">
        <v>125</v>
      </c>
      <c r="B4" t="s" s="4">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27</v>
      </c>
      <c r="B1" t="s" s="2">
        <v>1</v>
      </c>
    </row>
    <row r="2" spans="1:2">
      <c r="B2" t="s" s="2">
        <v>2</v>
      </c>
    </row>
    <row r="3" spans="1:2">
      <c r="A3" t="s" s="3">
        <v>91</v>
      </c>
    </row>
    <row r="4" spans="1:2">
      <c r="A4" t="s" s="4">
        <v>128</v>
      </c>
      <c r="B4" t="s" s="4">
        <v>129</v>
      </c>
    </row>
    <row r="5" spans="1:2">
      <c r="A5" t="s" s="4">
        <v>130</v>
      </c>
      <c r="B5" t="s" s="4">
        <v>131</v>
      </c>
    </row>
    <row r="6" spans="1:2">
      <c r="A6" t="s" s="4">
        <v>132</v>
      </c>
      <c r="B6" t="s" s="4">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34</v>
      </c>
      <c r="B1" t="s" s="2">
        <v>1</v>
      </c>
    </row>
    <row r="2" spans="1:2">
      <c r="B2" t="s" s="2">
        <v>2</v>
      </c>
    </row>
    <row r="3" spans="1:2">
      <c r="A3" t="s" s="3">
        <v>94</v>
      </c>
    </row>
    <row r="4" spans="1:2">
      <c r="A4" t="s" s="4">
        <v>135</v>
      </c>
      <c r="B4" t="s" s="4">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t="s" s="1">
        <v>137</v>
      </c>
      <c r="B1" t="s" s="2">
        <v>138</v>
      </c>
      <c r="C1" t="s" s="2">
        <v>139</v>
      </c>
      <c r="D1" t="s" s="2">
        <v>140</v>
      </c>
      <c r="E1" t="s" s="2">
        <v>78</v>
      </c>
      <c r="F1" t="s" s="2">
        <v>2</v>
      </c>
      <c r="G1" t="s" s="2">
        <v>2</v>
      </c>
    </row>
    <row r="2" spans="1:7">
      <c r="A2" t="s" s="3">
        <v>141</v>
      </c>
    </row>
    <row r="3" spans="1:7">
      <c r="A3" t="s" s="4">
        <v>142</v>
      </c>
      <c r="B3" t="s" s="4">
        <v>143</v>
      </c>
    </row>
    <row r="4" spans="1:7">
      <c r="A4" t="s" s="4">
        <v>144</v>
      </c>
      <c r="G4" t="s" s="4">
        <v>145</v>
      </c>
    </row>
    <row r="5" spans="1:7">
      <c r="A5" t="s" s="4">
        <v>146</v>
      </c>
    </row>
    <row r="6" spans="1:7">
      <c r="A6" t="s" s="3">
        <v>141</v>
      </c>
    </row>
    <row r="7" spans="1:7">
      <c r="A7" t="s" s="4">
        <v>142</v>
      </c>
      <c r="B7" t="s" s="4">
        <v>147</v>
      </c>
    </row>
    <row r="8" spans="1:7">
      <c r="A8" t="s" s="4">
        <v>148</v>
      </c>
    </row>
    <row r="9" spans="1:7">
      <c r="A9" t="s" s="3">
        <v>141</v>
      </c>
    </row>
    <row r="10" spans="1:7">
      <c r="A10" t="s" s="4">
        <v>149</v>
      </c>
      <c r="C10" t="n" s="7">
        <v>173788.6446</v>
      </c>
    </row>
    <row r="11" spans="1:7">
      <c r="A11" t="s" s="4">
        <v>150</v>
      </c>
      <c r="C11" t="n" s="8">
        <v>172205653</v>
      </c>
    </row>
    <row r="12" spans="1:7">
      <c r="A12" t="s" s="4">
        <v>151</v>
      </c>
      <c r="C12" t="n" s="8">
        <v>1582992</v>
      </c>
    </row>
    <row r="13" spans="1:7">
      <c r="A13" t="s" s="4">
        <v>152</v>
      </c>
    </row>
    <row r="14" spans="1:7">
      <c r="A14" t="s" s="3">
        <v>141</v>
      </c>
    </row>
    <row r="15" spans="1:7">
      <c r="A15" t="s" s="4">
        <v>32</v>
      </c>
      <c r="D15" t="s" s="4">
        <v>153</v>
      </c>
      <c r="E15" t="s" s="4">
        <v>154</v>
      </c>
      <c r="F15" t="s" s="4">
        <v>147</v>
      </c>
      <c r="G15" t="s" s="4">
        <v>14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55</v>
      </c>
      <c r="B1" t="s" s="2">
        <v>2</v>
      </c>
      <c r="C1" t="s" s="2">
        <v>25</v>
      </c>
      <c r="D1" t="s" s="2">
        <v>2</v>
      </c>
    </row>
    <row r="2" spans="1:4">
      <c r="A2" t="s" s="3">
        <v>82</v>
      </c>
    </row>
    <row r="3" spans="1:4">
      <c r="A3" t="s" s="4">
        <v>156</v>
      </c>
      <c r="B3" t="s" s="4">
        <v>157</v>
      </c>
      <c r="C3" t="s" s="4">
        <v>157</v>
      </c>
    </row>
    <row r="4" spans="1:4">
      <c r="A4" t="s" s="4">
        <v>158</v>
      </c>
      <c r="B4" t="n" s="8">
        <v>43017</v>
      </c>
      <c r="C4" t="n" s="8">
        <v>228228</v>
      </c>
      <c r="D4" t="n" s="8">
        <v>43017</v>
      </c>
    </row>
    <row r="5" spans="1:4">
      <c r="A5" t="s" s="4">
        <v>159</v>
      </c>
      <c r="B5" t="n" s="8">
        <v>42329</v>
      </c>
      <c r="D5" t="n" s="5">
        <v>42329</v>
      </c>
    </row>
    <row r="6" spans="1:4">
      <c r="A6" t="s" s="4">
        <v>160</v>
      </c>
      <c r="D6" t="n" s="8">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s>
  <sheetData>
    <row r="1" spans="1:4">
      <c r="A1" t="s" s="1">
        <v>24</v>
      </c>
      <c r="C1" t="s" s="2">
        <v>2</v>
      </c>
      <c r="D1" t="s" s="2">
        <v>25</v>
      </c>
    </row>
    <row r="2" spans="1:4">
      <c r="A2" t="s" s="3">
        <v>26</v>
      </c>
    </row>
    <row r="3" spans="1:4">
      <c r="A3" t="s" s="4">
        <v>27</v>
      </c>
      <c r="B3" t="s" s="4">
        <v>28</v>
      </c>
      <c r="C3" t="n" s="8">
        <v>28057638</v>
      </c>
      <c r="D3" t="n" s="8">
        <v>30700788</v>
      </c>
    </row>
    <row r="4" spans="1:4">
      <c r="A4" t="s" s="4">
        <v>29</v>
      </c>
      <c r="C4" t="n" s="5">
        <v>108689</v>
      </c>
      <c r="D4" t="n" s="5">
        <v>132084</v>
      </c>
    </row>
    <row r="5" spans="1:4">
      <c r="A5" t="s" s="4">
        <v>30</v>
      </c>
      <c r="C5" t="n" s="5">
        <v>28166327</v>
      </c>
      <c r="D5" t="n" s="5">
        <v>30832872</v>
      </c>
    </row>
    <row r="6" spans="1:4">
      <c r="A6" t="s" s="3">
        <v>31</v>
      </c>
    </row>
    <row r="7" spans="1:4">
      <c r="A7" t="s" s="4">
        <v>32</v>
      </c>
      <c r="C7" t="n" s="5">
        <v>46944</v>
      </c>
      <c r="D7" t="n" s="5">
        <v>51388</v>
      </c>
    </row>
    <row r="8" spans="1:4">
      <c r="A8" t="s" s="4">
        <v>33</v>
      </c>
      <c r="C8" t="n" s="5">
        <v>35031</v>
      </c>
      <c r="D8" t="n" s="5">
        <v>38353</v>
      </c>
    </row>
    <row r="9" spans="1:4">
      <c r="A9" t="s" s="4">
        <v>34</v>
      </c>
      <c r="C9" t="n" s="5">
        <v>23354</v>
      </c>
      <c r="D9" t="n" s="5">
        <v>25569</v>
      </c>
    </row>
    <row r="10" spans="1:4">
      <c r="A10" t="s" s="4">
        <v>35</v>
      </c>
      <c r="C10" t="n" s="5">
        <v>94790</v>
      </c>
      <c r="D10" t="n" s="5">
        <v>99221</v>
      </c>
    </row>
    <row r="11" spans="1:4">
      <c r="A11" t="s" s="4">
        <v>36</v>
      </c>
      <c r="C11" t="n" s="5">
        <v>511892</v>
      </c>
      <c r="D11" t="n" s="5">
        <v>375913</v>
      </c>
    </row>
    <row r="12" spans="1:4">
      <c r="A12" t="s" s="4">
        <v>37</v>
      </c>
      <c r="C12" t="n" s="5">
        <v>712011</v>
      </c>
      <c r="D12" t="n" s="5">
        <v>590444</v>
      </c>
    </row>
    <row r="13" spans="1:4">
      <c r="A13" t="s" s="3">
        <v>38</v>
      </c>
    </row>
    <row r="14" spans="1:4">
      <c r="A14" t="s" s="4">
        <v>39</v>
      </c>
      <c r="C14" t="n" s="5">
        <v>305771</v>
      </c>
      <c r="D14" t="n" s="5">
        <v>322878</v>
      </c>
    </row>
    <row r="15" spans="1:4">
      <c r="A15" t="s" s="4">
        <v>40</v>
      </c>
      <c r="C15" t="n" s="5">
        <v>27148545</v>
      </c>
      <c r="D15" t="n" s="5">
        <v>29919550</v>
      </c>
    </row>
    <row r="16" spans="1:4">
      <c r="A16" t="s" s="4">
        <v>41</v>
      </c>
      <c r="C16" t="n" s="5">
        <v>27454316</v>
      </c>
      <c r="D16" t="n" s="5">
        <v>30242428</v>
      </c>
    </row>
    <row r="17" spans="1:4">
      <c r="A17" t="s" s="4">
        <v>42</v>
      </c>
      <c r="C17" t="n" s="8">
        <v>28166327</v>
      </c>
      <c r="D17" t="n" s="8">
        <v>30832872</v>
      </c>
    </row>
    <row r="18" spans="1:4">
      <c r="A18" t="s" s="4">
        <v>43</v>
      </c>
      <c r="C18" t="n" s="9">
        <v>1587.77</v>
      </c>
      <c r="D18" t="n" s="9">
        <v>1676.61</v>
      </c>
    </row>
    <row r="19" spans="1:4">
      <c r="A19" t="n"/>
    </row>
    <row r="20" spans="1:4">
      <c r="A20" t="s" s="4">
        <v>28</v>
      </c>
      <c r="B20" t="s" s="4">
        <v>44</v>
      </c>
    </row>
  </sheetData>
  <mergeCells count="3">
    <mergeCell ref="A1:B1"/>
    <mergeCell ref="A19:C19"/>
    <mergeCell ref="B20:C2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 customWidth="1" max="5" min="5" width="14"/>
    <col customWidth="1" max="6" min="6" width="14"/>
    <col customWidth="1" max="7" min="7" width="14"/>
    <col customWidth="1" max="8" min="8" width="14"/>
  </cols>
  <sheetData>
    <row r="1" spans="1:8">
      <c r="A1" t="s" s="1">
        <v>161</v>
      </c>
      <c r="C1" t="s" s="2">
        <v>2</v>
      </c>
      <c r="D1" t="s" s="2">
        <v>162</v>
      </c>
      <c r="E1" t="s" s="2">
        <v>25</v>
      </c>
      <c r="F1" t="s" s="2">
        <v>78</v>
      </c>
      <c r="G1" t="s" s="2">
        <v>163</v>
      </c>
      <c r="H1" t="s" s="2">
        <v>164</v>
      </c>
    </row>
    <row r="2" spans="1:8">
      <c r="A2" t="s" s="3">
        <v>165</v>
      </c>
    </row>
    <row r="3" spans="1:8">
      <c r="A3" t="s" s="4">
        <v>166</v>
      </c>
      <c r="B3" t="s" s="4">
        <v>28</v>
      </c>
      <c r="C3" t="n" s="8">
        <v>28057638</v>
      </c>
      <c r="E3" t="n" s="8">
        <v>30700788</v>
      </c>
    </row>
    <row r="4" spans="1:8">
      <c r="A4" t="s" s="4">
        <v>29</v>
      </c>
      <c r="C4" t="n" s="5">
        <v>108689</v>
      </c>
      <c r="E4" t="n" s="5">
        <v>132084</v>
      </c>
    </row>
    <row r="5" spans="1:8">
      <c r="A5" t="s" s="4">
        <v>30</v>
      </c>
      <c r="C5" t="n" s="5">
        <v>28166327</v>
      </c>
      <c r="E5" t="n" s="5">
        <v>30832872</v>
      </c>
    </row>
    <row r="6" spans="1:8">
      <c r="A6" t="s" s="3">
        <v>31</v>
      </c>
    </row>
    <row r="7" spans="1:8">
      <c r="A7" t="s" s="4">
        <v>37</v>
      </c>
      <c r="C7" t="n" s="5">
        <v>712011</v>
      </c>
      <c r="E7" t="n" s="5">
        <v>590444</v>
      </c>
    </row>
    <row r="8" spans="1:8">
      <c r="A8" t="s" s="3">
        <v>38</v>
      </c>
    </row>
    <row r="9" spans="1:8">
      <c r="A9" t="s" s="4">
        <v>167</v>
      </c>
      <c r="C9" t="n" s="5">
        <v>305771</v>
      </c>
      <c r="E9" t="n" s="5">
        <v>322878</v>
      </c>
    </row>
    <row r="10" spans="1:8">
      <c r="A10" t="s" s="4">
        <v>168</v>
      </c>
      <c r="C10" t="n" s="5">
        <v>27148545</v>
      </c>
      <c r="E10" t="n" s="5">
        <v>29919550</v>
      </c>
    </row>
    <row r="11" spans="1:8">
      <c r="A11" t="s" s="4">
        <v>42</v>
      </c>
      <c r="C11" t="n" s="8">
        <v>28166327</v>
      </c>
      <c r="E11" t="n" s="8">
        <v>30832872</v>
      </c>
    </row>
    <row r="12" spans="1:8">
      <c r="A12" t="s" s="4">
        <v>43</v>
      </c>
      <c r="C12" t="n" s="9">
        <v>1587.77</v>
      </c>
      <c r="E12" t="n" s="9">
        <v>1676.61</v>
      </c>
      <c r="F12" t="n" s="9">
        <v>1468.71</v>
      </c>
    </row>
    <row r="13" spans="1:8">
      <c r="A13" t="s" s="4">
        <v>148</v>
      </c>
    </row>
    <row r="14" spans="1:8">
      <c r="A14" t="s" s="3">
        <v>165</v>
      </c>
    </row>
    <row r="15" spans="1:8">
      <c r="A15" t="s" s="4">
        <v>166</v>
      </c>
      <c r="C15" t="n" s="8">
        <v>18120312</v>
      </c>
    </row>
    <row r="16" spans="1:8">
      <c r="A16" t="s" s="4">
        <v>29</v>
      </c>
      <c r="C16" t="n" s="5">
        <v>5730916</v>
      </c>
      <c r="E16" t="n" s="8">
        <v>25309115</v>
      </c>
    </row>
    <row r="17" spans="1:8">
      <c r="A17" t="s" s="4">
        <v>169</v>
      </c>
      <c r="C17" t="n" s="5">
        <v>3802131</v>
      </c>
      <c r="E17" t="n" s="5">
        <v>3907451</v>
      </c>
    </row>
    <row r="18" spans="1:8">
      <c r="A18" t="s" s="4">
        <v>30</v>
      </c>
      <c r="C18" t="n" s="5">
        <v>28082159</v>
      </c>
      <c r="E18" t="n" s="5">
        <v>30738003</v>
      </c>
    </row>
    <row r="19" spans="1:8">
      <c r="A19" t="s" s="3">
        <v>31</v>
      </c>
    </row>
    <row r="20" spans="1:8">
      <c r="A20" t="s" s="4">
        <v>170</v>
      </c>
      <c r="E20" t="n" s="5">
        <v>2220</v>
      </c>
    </row>
    <row r="21" spans="1:8">
      <c r="A21" t="s" s="4">
        <v>171</v>
      </c>
      <c r="C21" t="n" s="5">
        <v>24543</v>
      </c>
      <c r="E21" t="n" s="5">
        <v>35131</v>
      </c>
    </row>
    <row r="22" spans="1:8">
      <c r="A22" t="s" s="4">
        <v>37</v>
      </c>
      <c r="C22" t="n" s="5">
        <v>24543</v>
      </c>
      <c r="E22" t="n" s="5">
        <v>37351</v>
      </c>
    </row>
    <row r="23" spans="1:8">
      <c r="A23" t="s" s="3">
        <v>38</v>
      </c>
    </row>
    <row r="24" spans="1:8">
      <c r="A24" t="s" s="4">
        <v>167</v>
      </c>
      <c r="C24" t="n" s="5">
        <v>0</v>
      </c>
      <c r="E24" t="n" s="5">
        <v>0</v>
      </c>
    </row>
    <row r="25" spans="1:8">
      <c r="A25" t="s" s="4">
        <v>168</v>
      </c>
      <c r="C25" t="n" s="5">
        <v>28057616</v>
      </c>
      <c r="E25" t="n" s="5">
        <v>30700652</v>
      </c>
    </row>
    <row r="26" spans="1:8">
      <c r="A26" t="s" s="4">
        <v>42</v>
      </c>
      <c r="C26" t="n" s="8">
        <v>28082159</v>
      </c>
      <c r="E26" t="n" s="8">
        <v>30738003</v>
      </c>
    </row>
    <row r="27" spans="1:8">
      <c r="A27" t="s" s="4">
        <v>43</v>
      </c>
      <c r="C27" t="n" s="9">
        <v>2017.01</v>
      </c>
      <c r="D27" t="n" s="9">
        <v>1932.14</v>
      </c>
      <c r="E27" t="n" s="9">
        <v>2042.41</v>
      </c>
      <c r="F27" t="n" s="9">
        <v>1768.04</v>
      </c>
      <c r="G27" t="n" s="9">
        <v>1536.28</v>
      </c>
      <c r="H27" t="n" s="9">
        <v>1616.43</v>
      </c>
    </row>
    <row r="28" spans="1:8">
      <c r="A28" t="s" s="4">
        <v>172</v>
      </c>
    </row>
    <row r="29" spans="1:8">
      <c r="A29" t="s" s="3">
        <v>165</v>
      </c>
    </row>
    <row r="30" spans="1:8">
      <c r="A30" t="s" s="4">
        <v>173</v>
      </c>
      <c r="C30" t="n" s="8">
        <v>333139</v>
      </c>
      <c r="E30" t="n" s="8">
        <v>871621</v>
      </c>
    </row>
    <row r="31" spans="1:8">
      <c r="A31" t="s" s="4">
        <v>174</v>
      </c>
    </row>
    <row r="32" spans="1:8">
      <c r="A32" t="s" s="3">
        <v>165</v>
      </c>
    </row>
    <row r="33" spans="1:8">
      <c r="A33" t="s" s="4">
        <v>173</v>
      </c>
      <c r="C33" t="n" s="8">
        <v>95661</v>
      </c>
      <c r="E33" t="n" s="8">
        <v>649816</v>
      </c>
    </row>
    <row r="34" spans="1:8">
      <c r="A34" t="n"/>
    </row>
    <row r="35" spans="1:8">
      <c r="A35" t="s" s="4">
        <v>28</v>
      </c>
      <c r="B35" t="s" s="4">
        <v>44</v>
      </c>
    </row>
  </sheetData>
  <mergeCells count="3">
    <mergeCell ref="A1:B1"/>
    <mergeCell ref="A34:G34"/>
    <mergeCell ref="B35:G35"/>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75</v>
      </c>
      <c r="B1" t="s" s="2">
        <v>2</v>
      </c>
      <c r="C1" t="s" s="2">
        <v>25</v>
      </c>
    </row>
    <row r="2" spans="1:3">
      <c r="A2" t="s" s="3">
        <v>176</v>
      </c>
    </row>
    <row r="3" spans="1:3">
      <c r="A3" t="s" s="4">
        <v>177</v>
      </c>
      <c r="B3" t="n" s="7">
        <v>192.5786</v>
      </c>
      <c r="C3" t="n" s="7">
        <v>192.5786</v>
      </c>
    </row>
    <row r="4" spans="1:3">
      <c r="A4" t="s" s="4">
        <v>178</v>
      </c>
      <c r="B4" t="n" s="7">
        <v>17098.4988</v>
      </c>
      <c r="C4" t="n" s="7">
        <v>17845.3078</v>
      </c>
    </row>
    <row r="5" spans="1:3">
      <c r="A5" t="s" s="4">
        <v>148</v>
      </c>
    </row>
    <row r="6" spans="1:3">
      <c r="A6" t="s" s="3">
        <v>176</v>
      </c>
    </row>
    <row r="7" spans="1:3">
      <c r="A7" t="s" s="4">
        <v>179</v>
      </c>
      <c r="B7" t="n" s="8">
        <v>18119716</v>
      </c>
      <c r="C7" t="n" s="8">
        <v>0</v>
      </c>
    </row>
    <row r="8" spans="1:3">
      <c r="A8" t="s" s="4">
        <v>177</v>
      </c>
      <c r="B8" t="n" s="5">
        <v>0</v>
      </c>
      <c r="C8" t="n" s="5">
        <v>0</v>
      </c>
    </row>
    <row r="9" spans="1:3">
      <c r="A9" t="s" s="4">
        <v>178</v>
      </c>
      <c r="B9" t="n" s="7">
        <v>13910.4874</v>
      </c>
      <c r="C9" t="n" s="7">
        <v>15031.569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51"/>
  <sheetViews>
    <sheetView workbookViewId="0">
      <selection activeCell="A1" sqref="A1"/>
    </sheetView>
  </sheetViews>
  <sheetFormatPr baseColWidth="10" defaultRowHeight="15"/>
  <cols>
    <col customWidth="1" max="1" min="1" width="80"/>
    <col customWidth="1" max="2" min="2" width="19"/>
    <col customWidth="1" max="3" min="3" width="31"/>
    <col customWidth="1" max="4" min="4" width="31"/>
  </cols>
  <sheetData>
    <row r="1" spans="1:4">
      <c r="A1" t="s" s="1">
        <v>180</v>
      </c>
      <c r="C1" t="s" s="2">
        <v>1</v>
      </c>
    </row>
    <row r="2" spans="1:4">
      <c r="C2" t="s" s="2">
        <v>181</v>
      </c>
      <c r="D2" t="s" s="2">
        <v>182</v>
      </c>
    </row>
    <row r="3" spans="1:4">
      <c r="A3" t="s" s="3">
        <v>183</v>
      </c>
    </row>
    <row r="4" spans="1:4">
      <c r="A4" t="s" s="4">
        <v>184</v>
      </c>
      <c r="B4" t="s" s="4">
        <v>28</v>
      </c>
      <c r="C4" t="n" s="8">
        <v>28057638</v>
      </c>
      <c r="D4" t="n" s="8">
        <v>30700788</v>
      </c>
    </row>
    <row r="5" spans="1:4">
      <c r="A5" t="s" s="4">
        <v>185</v>
      </c>
    </row>
    <row r="6" spans="1:4">
      <c r="A6" t="s" s="3">
        <v>183</v>
      </c>
    </row>
    <row r="7" spans="1:4">
      <c r="A7" t="s" s="4">
        <v>186</v>
      </c>
      <c r="C7" t="n" s="5">
        <v>95661</v>
      </c>
      <c r="D7" t="n" s="5">
        <v>649816</v>
      </c>
    </row>
    <row r="8" spans="1:4">
      <c r="A8" t="s" s="4">
        <v>187</v>
      </c>
    </row>
    <row r="9" spans="1:4">
      <c r="A9" t="s" s="3">
        <v>183</v>
      </c>
    </row>
    <row r="10" spans="1:4">
      <c r="A10" t="s" s="4">
        <v>186</v>
      </c>
      <c r="C10" t="n" s="5">
        <v>333139</v>
      </c>
      <c r="D10" t="n" s="5">
        <v>871621</v>
      </c>
    </row>
    <row r="11" spans="1:4">
      <c r="A11" t="s" s="4">
        <v>188</v>
      </c>
    </row>
    <row r="12" spans="1:4">
      <c r="A12" t="s" s="3">
        <v>183</v>
      </c>
    </row>
    <row r="13" spans="1:4">
      <c r="A13" t="s" s="4">
        <v>189</v>
      </c>
      <c r="C13" t="n" s="8">
        <v>18120000</v>
      </c>
    </row>
    <row r="14" spans="1:4">
      <c r="A14" t="s" s="4">
        <v>190</v>
      </c>
      <c r="C14" t="s" s="4">
        <v>191</v>
      </c>
    </row>
    <row r="15" spans="1:4">
      <c r="A15" t="s" s="4">
        <v>184</v>
      </c>
      <c r="C15" t="n" s="8">
        <v>18120312</v>
      </c>
    </row>
    <row r="16" spans="1:4">
      <c r="A16" t="s" s="4">
        <v>192</v>
      </c>
      <c r="C16" t="s" s="4">
        <v>193</v>
      </c>
    </row>
    <row r="17" spans="1:4">
      <c r="A17" t="s" s="4">
        <v>148</v>
      </c>
    </row>
    <row r="18" spans="1:4">
      <c r="A18" t="s" s="3">
        <v>183</v>
      </c>
    </row>
    <row r="19" spans="1:4">
      <c r="A19" t="s" s="4">
        <v>194</v>
      </c>
      <c r="C19" t="n" s="8">
        <v>18549112</v>
      </c>
      <c r="D19" t="n" s="8">
        <v>1521437</v>
      </c>
    </row>
    <row r="20" spans="1:4">
      <c r="A20" t="s" s="4">
        <v>184</v>
      </c>
      <c r="C20" t="n" s="8">
        <v>18120312</v>
      </c>
    </row>
    <row r="21" spans="1:4">
      <c r="A21" t="s" s="4">
        <v>192</v>
      </c>
      <c r="C21" t="s" s="4">
        <v>195</v>
      </c>
      <c r="D21" t="s" s="4">
        <v>196</v>
      </c>
    </row>
    <row r="22" spans="1:4">
      <c r="A22" t="s" s="4">
        <v>174</v>
      </c>
    </row>
    <row r="23" spans="1:4">
      <c r="A23" t="s" s="3">
        <v>183</v>
      </c>
    </row>
    <row r="24" spans="1:4">
      <c r="A24" t="s" s="4">
        <v>186</v>
      </c>
      <c r="C24" t="n" s="8">
        <v>95661</v>
      </c>
      <c r="D24" t="n" s="8">
        <v>649816</v>
      </c>
    </row>
    <row r="25" spans="1:4">
      <c r="A25" t="s" s="4">
        <v>194</v>
      </c>
      <c r="C25" t="n" s="8">
        <v>95661</v>
      </c>
      <c r="D25" t="n" s="8">
        <v>649816</v>
      </c>
    </row>
    <row r="26" spans="1:4">
      <c r="A26" t="s" s="4">
        <v>192</v>
      </c>
      <c r="C26" t="s" s="4">
        <v>197</v>
      </c>
      <c r="D26" t="s" s="4">
        <v>198</v>
      </c>
    </row>
    <row r="27" spans="1:4">
      <c r="A27" t="s" s="4">
        <v>199</v>
      </c>
    </row>
    <row r="28" spans="1:4">
      <c r="A28" t="s" s="3">
        <v>183</v>
      </c>
    </row>
    <row r="29" spans="1:4">
      <c r="A29" t="s" s="4">
        <v>194</v>
      </c>
      <c r="C29" t="n" s="8">
        <v>224695</v>
      </c>
      <c r="D29" t="n" s="8">
        <v>130794</v>
      </c>
    </row>
    <row r="30" spans="1:4">
      <c r="A30" t="s" s="4">
        <v>200</v>
      </c>
      <c r="C30" t="n" s="5">
        <v>-157762</v>
      </c>
      <c r="D30" t="n" s="5">
        <v>-86736</v>
      </c>
    </row>
    <row r="31" spans="1:4">
      <c r="A31" t="s" s="4">
        <v>172</v>
      </c>
    </row>
    <row r="32" spans="1:4">
      <c r="A32" t="s" s="3">
        <v>183</v>
      </c>
    </row>
    <row r="33" spans="1:4">
      <c r="A33" t="s" s="4">
        <v>186</v>
      </c>
      <c r="C33" t="n" s="5">
        <v>333139</v>
      </c>
      <c r="D33" t="n" s="5">
        <v>871621</v>
      </c>
    </row>
    <row r="34" spans="1:4">
      <c r="A34" t="s" s="4">
        <v>194</v>
      </c>
      <c r="C34" t="n" s="8">
        <v>333139</v>
      </c>
      <c r="D34" t="n" s="8">
        <v>871621</v>
      </c>
    </row>
    <row r="35" spans="1:4">
      <c r="A35" t="s" s="4">
        <v>192</v>
      </c>
      <c r="C35" t="s" s="4">
        <v>201</v>
      </c>
      <c r="D35" t="s" s="4">
        <v>202</v>
      </c>
    </row>
    <row r="36" spans="1:4">
      <c r="A36" t="s" s="4">
        <v>203</v>
      </c>
    </row>
    <row r="37" spans="1:4">
      <c r="A37" t="s" s="3">
        <v>183</v>
      </c>
    </row>
    <row r="38" spans="1:4">
      <c r="A38" t="s" s="4">
        <v>186</v>
      </c>
      <c r="C38" t="n" s="8">
        <v>165179</v>
      </c>
      <c r="D38" t="n" s="8">
        <v>659120</v>
      </c>
    </row>
    <row r="39" spans="1:4">
      <c r="A39" t="s" s="4">
        <v>192</v>
      </c>
      <c r="C39" t="s" s="4">
        <v>204</v>
      </c>
      <c r="D39" t="s" s="4">
        <v>205</v>
      </c>
    </row>
    <row r="40" spans="1:4">
      <c r="A40" t="s" s="4">
        <v>206</v>
      </c>
    </row>
    <row r="41" spans="1:4">
      <c r="A41" t="s" s="3">
        <v>183</v>
      </c>
    </row>
    <row r="42" spans="1:4">
      <c r="A42" t="s" s="4">
        <v>207</v>
      </c>
      <c r="C42" t="n" s="5">
        <v>4</v>
      </c>
      <c r="D42" t="n" s="5">
        <v>2</v>
      </c>
    </row>
    <row r="43" spans="1:4">
      <c r="A43" t="s" s="4">
        <v>186</v>
      </c>
      <c r="C43" t="n" s="8">
        <v>-3375</v>
      </c>
      <c r="D43" t="n" s="8">
        <v>-3187</v>
      </c>
    </row>
    <row r="44" spans="1:4">
      <c r="A44" t="s" s="4">
        <v>192</v>
      </c>
      <c r="C44" t="s" s="4">
        <v>208</v>
      </c>
      <c r="D44" t="s" s="4">
        <v>208</v>
      </c>
    </row>
    <row r="45" spans="1:4">
      <c r="A45" t="s" s="4">
        <v>209</v>
      </c>
    </row>
    <row r="46" spans="1:4">
      <c r="A46" t="s" s="3">
        <v>183</v>
      </c>
    </row>
    <row r="47" spans="1:4">
      <c r="A47" t="s" s="4">
        <v>207</v>
      </c>
      <c r="C47" t="n" s="5">
        <v>7</v>
      </c>
      <c r="D47" t="n" s="5">
        <v>28</v>
      </c>
    </row>
    <row r="48" spans="1:4">
      <c r="A48" t="s" s="4">
        <v>186</v>
      </c>
      <c r="C48" t="n" s="8">
        <v>-1748</v>
      </c>
      <c r="D48" t="n" s="8">
        <v>-49997</v>
      </c>
    </row>
    <row r="49" spans="1:4">
      <c r="A49" t="s" s="4">
        <v>192</v>
      </c>
      <c r="C49" t="s" s="4">
        <v>208</v>
      </c>
      <c r="D49" t="s" s="4">
        <v>210</v>
      </c>
    </row>
    <row r="50" spans="1:4">
      <c r="A50" t="s" s="4">
        <v>211</v>
      </c>
    </row>
    <row r="51" spans="1:4">
      <c r="A51" t="s" s="3">
        <v>183</v>
      </c>
    </row>
    <row r="52" spans="1:4">
      <c r="A52" t="s" s="4">
        <v>207</v>
      </c>
      <c r="C52" t="n" s="5">
        <v>65</v>
      </c>
      <c r="D52" t="n" s="5">
        <v>110</v>
      </c>
    </row>
    <row r="53" spans="1:4">
      <c r="A53" t="s" s="4">
        <v>186</v>
      </c>
      <c r="C53" t="n" s="8">
        <v>-44175</v>
      </c>
      <c r="D53" t="n" s="8">
        <v>2926</v>
      </c>
    </row>
    <row r="54" spans="1:4">
      <c r="A54" t="s" s="4">
        <v>192</v>
      </c>
      <c r="C54" t="s" s="4">
        <v>210</v>
      </c>
      <c r="D54" t="s" s="4">
        <v>212</v>
      </c>
    </row>
    <row r="55" spans="1:4">
      <c r="A55" t="s" s="4">
        <v>213</v>
      </c>
    </row>
    <row r="56" spans="1:4">
      <c r="A56" t="s" s="3">
        <v>183</v>
      </c>
    </row>
    <row r="57" spans="1:4">
      <c r="A57" t="s" s="4">
        <v>207</v>
      </c>
      <c r="C57" t="n" s="5">
        <v>119</v>
      </c>
      <c r="D57" t="n" s="5">
        <v>94</v>
      </c>
    </row>
    <row r="58" spans="1:4">
      <c r="A58" t="s" s="4">
        <v>186</v>
      </c>
      <c r="C58" t="n" s="8">
        <v>44413</v>
      </c>
      <c r="D58" t="n" s="8">
        <v>64630</v>
      </c>
    </row>
    <row r="59" spans="1:4">
      <c r="A59" t="s" s="4">
        <v>192</v>
      </c>
      <c r="C59" t="s" s="4">
        <v>214</v>
      </c>
      <c r="D59" t="s" s="4">
        <v>215</v>
      </c>
    </row>
    <row r="60" spans="1:4">
      <c r="A60" t="s" s="4">
        <v>216</v>
      </c>
    </row>
    <row r="61" spans="1:4">
      <c r="A61" t="s" s="3">
        <v>183</v>
      </c>
    </row>
    <row r="62" spans="1:4">
      <c r="A62" t="s" s="4">
        <v>207</v>
      </c>
      <c r="C62" t="n" s="5">
        <v>447</v>
      </c>
      <c r="D62" t="n" s="5">
        <v>904</v>
      </c>
    </row>
    <row r="63" spans="1:4">
      <c r="A63" t="s" s="4">
        <v>186</v>
      </c>
      <c r="C63" t="n" s="8">
        <v>170954</v>
      </c>
      <c r="D63" t="n" s="8">
        <v>657848</v>
      </c>
    </row>
    <row r="64" spans="1:4">
      <c r="A64" t="s" s="4">
        <v>192</v>
      </c>
      <c r="C64" t="s" s="4">
        <v>217</v>
      </c>
      <c r="D64" t="s" s="4">
        <v>218</v>
      </c>
    </row>
    <row r="65" spans="1:4">
      <c r="A65" t="s" s="4">
        <v>219</v>
      </c>
    </row>
    <row r="66" spans="1:4">
      <c r="A66" t="s" s="3">
        <v>183</v>
      </c>
    </row>
    <row r="67" spans="1:4">
      <c r="A67" t="s" s="4">
        <v>207</v>
      </c>
      <c r="C67" t="n" s="5">
        <v>1</v>
      </c>
      <c r="D67" t="n" s="5">
        <v>2</v>
      </c>
    </row>
    <row r="68" spans="1:4">
      <c r="A68" t="s" s="4">
        <v>186</v>
      </c>
      <c r="C68" t="n" s="8">
        <v>-890</v>
      </c>
      <c r="D68" t="n" s="8">
        <v>-1845</v>
      </c>
    </row>
    <row r="69" spans="1:4">
      <c r="A69" t="s" s="4">
        <v>192</v>
      </c>
      <c r="C69" t="s" s="4">
        <v>220</v>
      </c>
      <c r="D69" t="s" s="4">
        <v>220</v>
      </c>
    </row>
    <row r="70" spans="1:4">
      <c r="A70" t="s" s="4">
        <v>221</v>
      </c>
    </row>
    <row r="71" spans="1:4">
      <c r="A71" t="s" s="3">
        <v>183</v>
      </c>
    </row>
    <row r="72" spans="1:4">
      <c r="A72" t="s" s="4">
        <v>207</v>
      </c>
      <c r="D72" t="n" s="5">
        <v>1</v>
      </c>
    </row>
    <row r="73" spans="1:4">
      <c r="A73" t="s" s="4">
        <v>186</v>
      </c>
      <c r="D73" t="n" s="8">
        <v>-3125</v>
      </c>
    </row>
    <row r="74" spans="1:4">
      <c r="A74" t="s" s="4">
        <v>192</v>
      </c>
      <c r="D74" t="s" s="4">
        <v>208</v>
      </c>
    </row>
    <row r="75" spans="1:4">
      <c r="A75" t="s" s="4">
        <v>222</v>
      </c>
    </row>
    <row r="76" spans="1:4">
      <c r="A76" t="s" s="3">
        <v>183</v>
      </c>
    </row>
    <row r="77" spans="1:4">
      <c r="A77" t="s" s="4">
        <v>207</v>
      </c>
      <c r="D77" t="n" s="5">
        <v>10</v>
      </c>
    </row>
    <row r="78" spans="1:4">
      <c r="A78" t="s" s="4">
        <v>186</v>
      </c>
      <c r="D78" t="n" s="8">
        <v>-8130</v>
      </c>
    </row>
    <row r="79" spans="1:4">
      <c r="A79" t="s" s="4">
        <v>192</v>
      </c>
      <c r="D79" t="s" s="4">
        <v>223</v>
      </c>
    </row>
    <row r="80" spans="1:4">
      <c r="A80" t="s" s="4">
        <v>224</v>
      </c>
    </row>
    <row r="81" spans="1:4">
      <c r="A81" t="s" s="3">
        <v>183</v>
      </c>
    </row>
    <row r="82" spans="1:4">
      <c r="A82" t="s" s="4">
        <v>186</v>
      </c>
      <c r="C82" t="n" s="8">
        <v>167960</v>
      </c>
      <c r="D82" t="n" s="8">
        <v>212501</v>
      </c>
    </row>
    <row r="83" spans="1:4">
      <c r="A83" t="s" s="4">
        <v>192</v>
      </c>
      <c r="C83" t="s" s="4">
        <v>225</v>
      </c>
      <c r="D83" t="s" s="4">
        <v>226</v>
      </c>
    </row>
    <row r="84" spans="1:4">
      <c r="A84" t="s" s="4">
        <v>227</v>
      </c>
    </row>
    <row r="85" spans="1:4">
      <c r="A85" t="s" s="3">
        <v>183</v>
      </c>
    </row>
    <row r="86" spans="1:4">
      <c r="A86" t="s" s="4">
        <v>207</v>
      </c>
      <c r="C86" t="n" s="5">
        <v>25</v>
      </c>
      <c r="D86" t="n" s="5">
        <v>15</v>
      </c>
    </row>
    <row r="87" spans="1:4">
      <c r="A87" t="s" s="4">
        <v>186</v>
      </c>
      <c r="C87" t="n" s="8">
        <v>17810</v>
      </c>
      <c r="D87" t="n" s="8">
        <v>14305</v>
      </c>
    </row>
    <row r="88" spans="1:4">
      <c r="A88" t="s" s="4">
        <v>192</v>
      </c>
      <c r="C88" t="s" s="4">
        <v>228</v>
      </c>
      <c r="D88" t="s" s="4">
        <v>229</v>
      </c>
    </row>
    <row r="89" spans="1:4">
      <c r="A89" t="s" s="4">
        <v>230</v>
      </c>
    </row>
    <row r="90" spans="1:4">
      <c r="A90" t="s" s="3">
        <v>183</v>
      </c>
    </row>
    <row r="91" spans="1:4">
      <c r="A91" t="s" s="4">
        <v>207</v>
      </c>
      <c r="C91" t="n" s="5">
        <v>38</v>
      </c>
      <c r="D91" t="n" s="5">
        <v>43</v>
      </c>
    </row>
    <row r="92" spans="1:4">
      <c r="A92" t="s" s="4">
        <v>186</v>
      </c>
      <c r="C92" t="n" s="8">
        <v>-33513</v>
      </c>
      <c r="D92" t="n" s="8">
        <v>14237</v>
      </c>
    </row>
    <row r="93" spans="1:4">
      <c r="A93" t="s" s="4">
        <v>192</v>
      </c>
      <c r="C93" t="s" s="4">
        <v>231</v>
      </c>
      <c r="D93" t="s" s="4">
        <v>229</v>
      </c>
    </row>
    <row r="94" spans="1:4">
      <c r="A94" t="s" s="4">
        <v>232</v>
      </c>
    </row>
    <row r="95" spans="1:4">
      <c r="A95" t="s" s="3">
        <v>183</v>
      </c>
    </row>
    <row r="96" spans="1:4">
      <c r="A96" t="s" s="4">
        <v>207</v>
      </c>
      <c r="C96" t="n" s="5">
        <v>65</v>
      </c>
      <c r="D96" t="n" s="5">
        <v>6</v>
      </c>
    </row>
    <row r="97" spans="1:4">
      <c r="A97" t="s" s="4">
        <v>186</v>
      </c>
      <c r="C97" t="n" s="8">
        <v>2467</v>
      </c>
      <c r="D97" t="n" s="8">
        <v>-1588</v>
      </c>
    </row>
    <row r="98" spans="1:4">
      <c r="A98" t="s" s="4">
        <v>192</v>
      </c>
      <c r="C98" t="s" s="4">
        <v>212</v>
      </c>
      <c r="D98" t="s" s="4">
        <v>220</v>
      </c>
    </row>
    <row r="99" spans="1:4">
      <c r="A99" t="s" s="4">
        <v>233</v>
      </c>
    </row>
    <row r="100" spans="1:4">
      <c r="A100" t="s" s="3">
        <v>183</v>
      </c>
    </row>
    <row r="101" spans="1:4">
      <c r="A101" t="s" s="4">
        <v>207</v>
      </c>
      <c r="D101" t="n" s="5">
        <v>73</v>
      </c>
    </row>
    <row r="102" spans="1:4">
      <c r="A102" t="s" s="4">
        <v>186</v>
      </c>
      <c r="D102" t="n" s="8">
        <v>11813</v>
      </c>
    </row>
    <row r="103" spans="1:4">
      <c r="A103" t="s" s="4">
        <v>192</v>
      </c>
      <c r="D103" t="s" s="4">
        <v>234</v>
      </c>
    </row>
    <row r="104" spans="1:4">
      <c r="A104" t="s" s="4">
        <v>235</v>
      </c>
    </row>
    <row r="105" spans="1:4">
      <c r="A105" t="s" s="3">
        <v>183</v>
      </c>
    </row>
    <row r="106" spans="1:4">
      <c r="A106" t="s" s="4">
        <v>207</v>
      </c>
      <c r="C106" t="n" s="5">
        <v>10</v>
      </c>
      <c r="D106" t="n" s="5">
        <v>42</v>
      </c>
    </row>
    <row r="107" spans="1:4">
      <c r="A107" t="s" s="4">
        <v>186</v>
      </c>
      <c r="C107" t="n" s="8">
        <v>-5191</v>
      </c>
      <c r="D107" t="n" s="8">
        <v>-7538</v>
      </c>
    </row>
    <row r="108" spans="1:4">
      <c r="A108" t="s" s="4">
        <v>192</v>
      </c>
      <c r="C108" t="s" s="4">
        <v>236</v>
      </c>
      <c r="D108" t="s" s="4">
        <v>236</v>
      </c>
    </row>
    <row r="109" spans="1:4">
      <c r="A109" t="s" s="4">
        <v>237</v>
      </c>
    </row>
    <row r="110" spans="1:4">
      <c r="A110" t="s" s="3">
        <v>183</v>
      </c>
    </row>
    <row r="111" spans="1:4">
      <c r="A111" t="s" s="4">
        <v>207</v>
      </c>
      <c r="C111" t="n" s="5">
        <v>58</v>
      </c>
      <c r="D111" t="n" s="5">
        <v>69</v>
      </c>
    </row>
    <row r="112" spans="1:4">
      <c r="A112" t="s" s="4">
        <v>186</v>
      </c>
      <c r="C112" t="n" s="8">
        <v>5479</v>
      </c>
      <c r="D112" t="n" s="8">
        <v>28560</v>
      </c>
    </row>
    <row r="113" spans="1:4">
      <c r="A113" t="s" s="4">
        <v>192</v>
      </c>
      <c r="C113" t="s" s="4">
        <v>238</v>
      </c>
      <c r="D113" t="s" s="4">
        <v>239</v>
      </c>
    </row>
    <row r="114" spans="1:4">
      <c r="A114" t="s" s="4">
        <v>240</v>
      </c>
    </row>
    <row r="115" spans="1:4">
      <c r="A115" t="s" s="3">
        <v>183</v>
      </c>
    </row>
    <row r="116" spans="1:4">
      <c r="A116" t="s" s="4">
        <v>207</v>
      </c>
      <c r="C116" t="n" s="5">
        <v>117</v>
      </c>
      <c r="D116" t="n" s="5">
        <v>68</v>
      </c>
    </row>
    <row r="117" spans="1:4">
      <c r="A117" t="s" s="4">
        <v>186</v>
      </c>
      <c r="C117" t="n" s="8">
        <v>95585</v>
      </c>
      <c r="D117" t="n" s="8">
        <v>152712</v>
      </c>
    </row>
    <row r="118" spans="1:4">
      <c r="A118" t="s" s="4">
        <v>192</v>
      </c>
      <c r="C118" t="s" s="4">
        <v>241</v>
      </c>
      <c r="D118" t="s" s="4">
        <v>242</v>
      </c>
    </row>
    <row r="119" spans="1:4">
      <c r="A119" t="s" s="4">
        <v>243</v>
      </c>
    </row>
    <row r="120" spans="1:4">
      <c r="A120" t="s" s="3">
        <v>183</v>
      </c>
    </row>
    <row r="121" spans="1:4">
      <c r="A121" t="s" s="4">
        <v>207</v>
      </c>
      <c r="C121" t="n" s="5">
        <v>31</v>
      </c>
    </row>
    <row r="122" spans="1:4">
      <c r="A122" t="s" s="4">
        <v>186</v>
      </c>
      <c r="C122" t="n" s="8">
        <v>85323</v>
      </c>
    </row>
    <row r="123" spans="1:4">
      <c r="A123" t="s" s="4">
        <v>192</v>
      </c>
      <c r="C123" t="s" s="4">
        <v>244</v>
      </c>
    </row>
    <row r="124" spans="1:4">
      <c r="A124" t="s" s="4">
        <v>245</v>
      </c>
    </row>
    <row r="125" spans="1:4">
      <c r="A125" t="s" s="3">
        <v>183</v>
      </c>
    </row>
    <row r="126" spans="1:4">
      <c r="A126" t="s" s="4">
        <v>200</v>
      </c>
      <c r="C126" t="n" s="8">
        <v>-1087880</v>
      </c>
    </row>
    <row r="127" spans="1:4">
      <c r="A127" t="s" s="4">
        <v>192</v>
      </c>
      <c r="C127" t="s" s="4">
        <v>246</v>
      </c>
    </row>
    <row r="128" spans="1:4">
      <c r="A128" t="s" s="4">
        <v>247</v>
      </c>
    </row>
    <row r="129" spans="1:4">
      <c r="A129" t="s" s="3">
        <v>183</v>
      </c>
    </row>
    <row r="130" spans="1:4">
      <c r="A130" t="s" s="4">
        <v>207</v>
      </c>
      <c r="C130" t="n" s="5">
        <v>69</v>
      </c>
      <c r="D130" t="n" s="5">
        <v>60</v>
      </c>
    </row>
    <row r="131" spans="1:4">
      <c r="A131" t="s" s="4">
        <v>192</v>
      </c>
      <c r="C131" t="s" s="4">
        <v>248</v>
      </c>
      <c r="D131" t="s" s="4">
        <v>249</v>
      </c>
    </row>
    <row r="132" spans="1:4">
      <c r="A132" t="s" s="4">
        <v>250</v>
      </c>
    </row>
    <row r="133" spans="1:4">
      <c r="A133" t="s" s="3">
        <v>183</v>
      </c>
    </row>
    <row r="134" spans="1:4">
      <c r="A134" t="s" s="4">
        <v>251</v>
      </c>
      <c r="C134" t="n" s="8">
        <v>77569649</v>
      </c>
      <c r="D134" t="n" s="8">
        <v>78295483</v>
      </c>
    </row>
    <row r="135" spans="1:4">
      <c r="A135" t="s" s="4">
        <v>200</v>
      </c>
      <c r="C135" t="n" s="8">
        <v>-930118</v>
      </c>
    </row>
    <row r="136" spans="1:4">
      <c r="A136" t="s" s="4">
        <v>192</v>
      </c>
      <c r="C136" t="s" s="4">
        <v>252</v>
      </c>
    </row>
    <row r="137" spans="1:4">
      <c r="A137" t="s" s="4">
        <v>253</v>
      </c>
    </row>
    <row r="138" spans="1:4">
      <c r="A138" t="s" s="3">
        <v>183</v>
      </c>
    </row>
    <row r="139" spans="1:4">
      <c r="A139" t="s" s="4">
        <v>194</v>
      </c>
      <c r="C139" t="n" s="8">
        <v>1183541</v>
      </c>
      <c r="D139" t="n" s="8">
        <v>1794551</v>
      </c>
    </row>
    <row r="140" spans="1:4">
      <c r="A140" t="s" s="4">
        <v>192</v>
      </c>
      <c r="C140" t="s" s="4">
        <v>254</v>
      </c>
      <c r="D140" t="s" s="4">
        <v>255</v>
      </c>
    </row>
    <row r="141" spans="1:4">
      <c r="A141" t="s" s="4">
        <v>256</v>
      </c>
    </row>
    <row r="142" spans="1:4">
      <c r="A142" t="s" s="3">
        <v>183</v>
      </c>
    </row>
    <row r="143" spans="1:4">
      <c r="A143" t="s" s="4">
        <v>207</v>
      </c>
      <c r="C143" t="n" s="5">
        <v>129</v>
      </c>
      <c r="D143" t="n" s="5">
        <v>82</v>
      </c>
    </row>
    <row r="144" spans="1:4">
      <c r="A144" t="s" s="4">
        <v>192</v>
      </c>
      <c r="C144" t="s" s="4">
        <v>257</v>
      </c>
      <c r="D144" t="s" s="4">
        <v>258</v>
      </c>
    </row>
    <row r="145" spans="1:4">
      <c r="A145" t="s" s="4">
        <v>259</v>
      </c>
    </row>
    <row r="146" spans="1:4">
      <c r="A146" t="s" s="3">
        <v>183</v>
      </c>
    </row>
    <row r="147" spans="1:4">
      <c r="A147" t="s" s="4">
        <v>251</v>
      </c>
      <c r="C147" t="n" s="8">
        <v>90472863</v>
      </c>
      <c r="D147" t="n" s="8">
        <v>110605414</v>
      </c>
    </row>
    <row r="148" spans="1:4">
      <c r="A148" t="s" s="4">
        <v>194</v>
      </c>
      <c r="C148" t="n" s="8">
        <v>958846</v>
      </c>
      <c r="D148" t="n" s="8">
        <v>1663757</v>
      </c>
    </row>
    <row r="149" spans="1:4">
      <c r="A149" t="s" s="4">
        <v>192</v>
      </c>
      <c r="C149" t="s" s="4">
        <v>260</v>
      </c>
      <c r="D149" t="s" s="4">
        <v>261</v>
      </c>
    </row>
    <row r="150" spans="1:4">
      <c r="A150" t="n"/>
    </row>
    <row r="151" spans="1:4">
      <c r="A151" t="s" s="4">
        <v>28</v>
      </c>
      <c r="B151" t="s" s="4">
        <v>44</v>
      </c>
    </row>
  </sheetData>
  <mergeCells count="3">
    <mergeCell ref="A1:B2"/>
    <mergeCell ref="A150:C150"/>
    <mergeCell ref="B151:C15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262</v>
      </c>
      <c r="B1" t="s" s="2">
        <v>1</v>
      </c>
    </row>
    <row r="2" spans="1:2">
      <c r="B2" t="s" s="2">
        <v>263</v>
      </c>
    </row>
    <row r="3" spans="1:2">
      <c r="A3" t="s" s="3">
        <v>183</v>
      </c>
    </row>
    <row r="4" spans="1:2">
      <c r="A4" t="s" s="4">
        <v>264</v>
      </c>
      <c r="B4" t="s" s="4">
        <v>265</v>
      </c>
    </row>
    <row r="5" spans="1:2">
      <c r="A5" t="s" s="4">
        <v>266</v>
      </c>
      <c r="B5" t="n" s="8">
        <v>181197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t="s" s="1">
        <v>267</v>
      </c>
      <c r="C1" t="s" s="2">
        <v>268</v>
      </c>
      <c r="E1" t="s" s="2">
        <v>1</v>
      </c>
    </row>
    <row r="2" spans="1:10">
      <c r="C2" t="s" s="2">
        <v>2</v>
      </c>
      <c r="D2" t="s" s="2">
        <v>78</v>
      </c>
      <c r="E2" t="s" s="2">
        <v>2</v>
      </c>
      <c r="F2" t="s" s="2">
        <v>78</v>
      </c>
      <c r="G2" t="s" s="2">
        <v>162</v>
      </c>
      <c r="H2" t="s" s="2">
        <v>25</v>
      </c>
      <c r="I2" t="s" s="2">
        <v>163</v>
      </c>
      <c r="J2" t="s" s="2">
        <v>164</v>
      </c>
    </row>
    <row r="3" spans="1:10">
      <c r="A3" t="s" s="3">
        <v>269</v>
      </c>
    </row>
    <row r="4" spans="1:10">
      <c r="A4" t="s" s="4">
        <v>270</v>
      </c>
      <c r="C4" t="n" s="8">
        <v>842</v>
      </c>
      <c r="D4" t="n" s="8">
        <v>654</v>
      </c>
      <c r="E4" t="n" s="8">
        <v>1843</v>
      </c>
      <c r="F4" t="n" s="8">
        <v>3446</v>
      </c>
    </row>
    <row r="5" spans="1:10">
      <c r="A5" t="s" s="3">
        <v>271</v>
      </c>
    </row>
    <row r="6" spans="1:10">
      <c r="A6" t="s" s="4">
        <v>58</v>
      </c>
      <c r="C6" t="n" s="5">
        <v>437205</v>
      </c>
      <c r="D6" t="n" s="5">
        <v>390043</v>
      </c>
      <c r="E6" t="n" s="5">
        <v>1453377</v>
      </c>
      <c r="F6" t="n" s="5">
        <v>1624412</v>
      </c>
    </row>
    <row r="7" spans="1:10">
      <c r="A7" t="s" s="4">
        <v>59</v>
      </c>
      <c r="C7" t="n" s="5">
        <v>-436363</v>
      </c>
      <c r="D7" t="n" s="5">
        <v>-389389</v>
      </c>
      <c r="E7" t="n" s="5">
        <v>-1451534</v>
      </c>
      <c r="F7" t="n" s="5">
        <v>-1620966</v>
      </c>
    </row>
    <row r="8" spans="1:10">
      <c r="A8" t="s" s="3">
        <v>272</v>
      </c>
    </row>
    <row r="9" spans="1:10">
      <c r="A9" t="s" s="4">
        <v>273</v>
      </c>
      <c r="C9" t="n" s="5">
        <v>85115</v>
      </c>
      <c r="D9" t="n" s="5">
        <v>2375311</v>
      </c>
      <c r="E9" t="n" s="5">
        <v>941226</v>
      </c>
      <c r="F9" t="n" s="5">
        <v>894975</v>
      </c>
    </row>
    <row r="10" spans="1:10">
      <c r="A10" t="s" s="4">
        <v>274</v>
      </c>
      <c r="C10" t="n" s="5">
        <v>1182043</v>
      </c>
      <c r="D10" t="n" s="5">
        <v>1405822</v>
      </c>
      <c r="E10" t="n" s="5">
        <v>-1092637</v>
      </c>
      <c r="F10" t="n" s="5">
        <v>1313109</v>
      </c>
    </row>
    <row r="11" spans="1:10">
      <c r="A11" t="s" s="4">
        <v>275</v>
      </c>
      <c r="C11" t="n" s="5">
        <v>1267158</v>
      </c>
      <c r="D11" t="n" s="5">
        <v>3781133</v>
      </c>
      <c r="E11" t="n" s="5">
        <v>-151411</v>
      </c>
      <c r="F11" t="n" s="5">
        <v>2208084</v>
      </c>
    </row>
    <row r="12" spans="1:10">
      <c r="A12" t="s" s="4">
        <v>63</v>
      </c>
      <c r="C12" t="n" s="5">
        <v>830795</v>
      </c>
      <c r="D12" t="n" s="5">
        <v>3391744</v>
      </c>
      <c r="E12" t="n" s="5">
        <v>-1602945</v>
      </c>
      <c r="F12" t="n" s="5">
        <v>587118</v>
      </c>
    </row>
    <row r="13" spans="1:10">
      <c r="A13" t="s" s="4">
        <v>276</v>
      </c>
      <c r="C13" t="n" s="5">
        <v>322474</v>
      </c>
      <c r="D13" t="n" s="5">
        <v>125000</v>
      </c>
      <c r="E13" t="n" s="5">
        <v>2157466</v>
      </c>
      <c r="F13" t="n" s="5">
        <v>3686764</v>
      </c>
    </row>
    <row r="14" spans="1:10">
      <c r="A14" t="s" s="4">
        <v>66</v>
      </c>
      <c r="C14" t="n" s="5">
        <v>-319151</v>
      </c>
      <c r="D14" t="n" s="5">
        <v>1546437</v>
      </c>
      <c r="E14" t="n" s="5">
        <v>-2788112</v>
      </c>
      <c r="F14" t="n" s="5">
        <v>-2755350</v>
      </c>
    </row>
    <row r="15" spans="1:10">
      <c r="A15" t="s" s="4">
        <v>277</v>
      </c>
      <c r="C15" t="n" s="5">
        <v>27773467</v>
      </c>
      <c r="D15" t="n" s="5">
        <v>25801418</v>
      </c>
      <c r="E15" t="n" s="5">
        <v>30242428</v>
      </c>
      <c r="F15" t="n" s="5">
        <v>30103205</v>
      </c>
    </row>
    <row r="16" spans="1:10">
      <c r="A16" t="s" s="4">
        <v>278</v>
      </c>
      <c r="C16" t="n" s="8">
        <v>27454316</v>
      </c>
      <c r="D16" t="n" s="8">
        <v>27347855</v>
      </c>
      <c r="E16" t="n" s="8">
        <v>27454316</v>
      </c>
      <c r="F16" t="n" s="8">
        <v>27347855</v>
      </c>
    </row>
    <row r="17" spans="1:10">
      <c r="A17" t="s" s="4">
        <v>279</v>
      </c>
      <c r="C17" t="n" s="9">
        <v>1587.77</v>
      </c>
      <c r="D17" t="n" s="9">
        <v>1468.71</v>
      </c>
      <c r="E17" t="n" s="9">
        <v>1587.77</v>
      </c>
      <c r="F17" t="n" s="9">
        <v>1468.71</v>
      </c>
      <c r="H17" t="n" s="9">
        <v>1676.61</v>
      </c>
    </row>
    <row r="18" spans="1:10">
      <c r="A18" t="s" s="4">
        <v>69</v>
      </c>
      <c r="B18" t="s" s="4">
        <v>28</v>
      </c>
      <c r="C18" t="n" s="8">
        <v>46</v>
      </c>
      <c r="D18" t="n" s="9">
        <v>176.81</v>
      </c>
      <c r="E18" t="n" s="9">
        <v>-88.84</v>
      </c>
      <c r="F18" t="n" s="9">
        <v>57.4</v>
      </c>
    </row>
    <row r="19" spans="1:10">
      <c r="A19" t="s" s="4">
        <v>70</v>
      </c>
      <c r="C19" t="n" s="7">
        <v>17870.6984</v>
      </c>
      <c r="D19" t="n" s="7">
        <v>19484.257</v>
      </c>
      <c r="E19" t="n" s="7">
        <v>17897.3525</v>
      </c>
      <c r="F19" t="n" s="7">
        <v>21290.2127</v>
      </c>
    </row>
    <row r="20" spans="1:10">
      <c r="A20" t="s" s="4">
        <v>148</v>
      </c>
    </row>
    <row r="21" spans="1:10">
      <c r="A21" t="s" s="3">
        <v>269</v>
      </c>
    </row>
    <row r="22" spans="1:10">
      <c r="A22" t="s" s="4">
        <v>270</v>
      </c>
      <c r="C22" t="n" s="8">
        <v>842</v>
      </c>
      <c r="D22" t="n" s="8">
        <v>654</v>
      </c>
      <c r="E22" t="n" s="8">
        <v>1843</v>
      </c>
      <c r="F22" t="n" s="8">
        <v>3446</v>
      </c>
    </row>
    <row r="23" spans="1:10">
      <c r="A23" t="s" s="3">
        <v>271</v>
      </c>
    </row>
    <row r="24" spans="1:10">
      <c r="A24" t="s" s="4">
        <v>280</v>
      </c>
      <c r="C24" t="n" s="5">
        <v>32662</v>
      </c>
      <c r="D24" t="n" s="5">
        <v>35380</v>
      </c>
      <c r="E24" t="n" s="5">
        <v>114865</v>
      </c>
      <c r="F24" t="n" s="5">
        <v>138910</v>
      </c>
    </row>
    <row r="25" spans="1:10">
      <c r="A25" t="s" s="4">
        <v>281</v>
      </c>
      <c r="C25" t="n" s="5">
        <v>20366</v>
      </c>
      <c r="D25" t="n" s="5">
        <v>30523</v>
      </c>
      <c r="E25" t="n" s="5">
        <v>72379</v>
      </c>
      <c r="F25" t="n" s="5">
        <v>73632</v>
      </c>
    </row>
    <row r="26" spans="1:10">
      <c r="A26" t="s" s="4">
        <v>58</v>
      </c>
      <c r="C26" t="n" s="5">
        <v>53028</v>
      </c>
      <c r="D26" t="n" s="5">
        <v>65903</v>
      </c>
      <c r="E26" t="n" s="5">
        <v>187244</v>
      </c>
      <c r="F26" t="n" s="5">
        <v>212542</v>
      </c>
    </row>
    <row r="27" spans="1:10">
      <c r="A27" t="s" s="4">
        <v>59</v>
      </c>
      <c r="C27" t="n" s="5">
        <v>-52186</v>
      </c>
      <c r="D27" t="n" s="5">
        <v>-65249</v>
      </c>
      <c r="E27" t="n" s="5">
        <v>-185401</v>
      </c>
      <c r="F27" t="n" s="5">
        <v>-209096</v>
      </c>
    </row>
    <row r="28" spans="1:10">
      <c r="A28" t="s" s="3">
        <v>272</v>
      </c>
    </row>
    <row r="29" spans="1:10">
      <c r="A29" t="s" s="4">
        <v>273</v>
      </c>
      <c r="C29" t="n" s="5">
        <v>85115</v>
      </c>
      <c r="D29" t="n" s="5">
        <v>2375311</v>
      </c>
      <c r="E29" t="n" s="5">
        <v>941226</v>
      </c>
      <c r="F29" t="n" s="5">
        <v>894975</v>
      </c>
    </row>
    <row r="30" spans="1:10">
      <c r="A30" t="s" s="4">
        <v>274</v>
      </c>
      <c r="C30" t="n" s="5">
        <v>1182043</v>
      </c>
      <c r="D30" t="n" s="5">
        <v>1405822</v>
      </c>
      <c r="E30" t="n" s="5">
        <v>-1092637</v>
      </c>
      <c r="F30" t="n" s="5">
        <v>1313109</v>
      </c>
    </row>
    <row r="31" spans="1:10">
      <c r="A31" t="s" s="4">
        <v>275</v>
      </c>
      <c r="C31" t="n" s="5">
        <v>1267158</v>
      </c>
      <c r="D31" t="n" s="5">
        <v>3781133</v>
      </c>
      <c r="E31" t="n" s="5">
        <v>-151411</v>
      </c>
      <c r="F31" t="n" s="5">
        <v>2208084</v>
      </c>
    </row>
    <row r="32" spans="1:10">
      <c r="A32" t="s" s="4">
        <v>63</v>
      </c>
      <c r="C32" t="n" s="5">
        <v>1214972</v>
      </c>
      <c r="D32" t="n" s="5">
        <v>3715884</v>
      </c>
      <c r="E32" t="n" s="5">
        <v>-336812</v>
      </c>
      <c r="F32" t="n" s="5">
        <v>1998988</v>
      </c>
    </row>
    <row r="33" spans="1:10">
      <c r="A33" t="s" s="4">
        <v>276</v>
      </c>
      <c r="C33" t="n" s="5">
        <v>322474</v>
      </c>
      <c r="D33" t="n" s="5">
        <v>125000</v>
      </c>
      <c r="E33" t="n" s="5">
        <v>2157466</v>
      </c>
      <c r="F33" t="n" s="5">
        <v>3686764</v>
      </c>
    </row>
    <row r="34" spans="1:10">
      <c r="A34" t="s" s="4">
        <v>282</v>
      </c>
      <c r="C34" t="n" s="5">
        <v>-1560804</v>
      </c>
      <c r="D34" t="n" s="5">
        <v>-2833130</v>
      </c>
      <c r="E34" t="n" s="5">
        <v>-4462443</v>
      </c>
      <c r="F34" t="n" s="5">
        <v>-8619900</v>
      </c>
    </row>
    <row r="35" spans="1:10">
      <c r="A35" t="s" s="4">
        <v>283</v>
      </c>
      <c r="C35" t="n" s="5">
        <v>-246</v>
      </c>
      <c r="D35" t="n" s="5">
        <v>-654</v>
      </c>
      <c r="E35" t="n" s="5">
        <v>-1247</v>
      </c>
      <c r="F35" t="n" s="5">
        <v>-3446</v>
      </c>
    </row>
    <row r="36" spans="1:10">
      <c r="A36" t="s" s="4">
        <v>66</v>
      </c>
      <c r="C36" t="n" s="5">
        <v>-23604</v>
      </c>
      <c r="D36" t="n" s="5">
        <v>1007100</v>
      </c>
      <c r="E36" t="n" s="5">
        <v>-2643036</v>
      </c>
      <c r="F36" t="n" s="5">
        <v>-2937594</v>
      </c>
    </row>
    <row r="37" spans="1:10">
      <c r="A37" t="s" s="4">
        <v>277</v>
      </c>
      <c r="C37" t="n" s="5">
        <v>28081220</v>
      </c>
      <c r="D37" t="n" s="5">
        <v>26802128</v>
      </c>
      <c r="E37" t="n" s="5">
        <v>30700652</v>
      </c>
      <c r="F37" t="n" s="5">
        <v>30746822</v>
      </c>
    </row>
    <row r="38" spans="1:10">
      <c r="A38" t="s" s="4">
        <v>278</v>
      </c>
      <c r="C38" t="n" s="8">
        <v>28057616</v>
      </c>
      <c r="D38" t="n" s="8">
        <v>27809228</v>
      </c>
      <c r="E38" t="n" s="8">
        <v>28057616</v>
      </c>
      <c r="F38" t="n" s="8">
        <v>27809228</v>
      </c>
    </row>
    <row r="39" spans="1:10">
      <c r="A39" t="s" s="4">
        <v>279</v>
      </c>
      <c r="C39" t="n" s="9">
        <v>2017.01</v>
      </c>
      <c r="D39" t="n" s="9">
        <v>1768.04</v>
      </c>
      <c r="E39" t="n" s="9">
        <v>2017.01</v>
      </c>
      <c r="F39" t="n" s="9">
        <v>1768.04</v>
      </c>
      <c r="G39" t="n" s="9">
        <v>1932.14</v>
      </c>
      <c r="H39" t="n" s="9">
        <v>2042.41</v>
      </c>
      <c r="I39" t="n" s="9">
        <v>1536.28</v>
      </c>
      <c r="J39" t="n" s="9">
        <v>1616.43</v>
      </c>
    </row>
    <row r="40" spans="1:10">
      <c r="A40" t="s" s="4">
        <v>69</v>
      </c>
      <c r="C40" t="n" s="9">
        <v>84.89</v>
      </c>
      <c r="D40" t="n" s="9">
        <v>231.8</v>
      </c>
      <c r="E40" t="n" s="9">
        <v>-25.32</v>
      </c>
      <c r="F40" t="n" s="9">
        <v>151.78</v>
      </c>
    </row>
    <row r="41" spans="1:10">
      <c r="A41" t="s" s="4">
        <v>70</v>
      </c>
      <c r="C41" t="n" s="7">
        <v>14441.48</v>
      </c>
      <c r="D41" t="n" s="7">
        <v>16896.0079</v>
      </c>
      <c r="E41" t="n" s="7">
        <v>14640.003</v>
      </c>
      <c r="F41" t="n" s="7">
        <v>18736.8408</v>
      </c>
    </row>
    <row r="42" spans="1:10">
      <c r="A42" t="n"/>
    </row>
    <row r="43" spans="1:10">
      <c r="A43" t="s" s="4">
        <v>28</v>
      </c>
      <c r="B43" t="s" s="4">
        <v>76</v>
      </c>
    </row>
  </sheetData>
  <mergeCells count="5">
    <mergeCell ref="A1:B2"/>
    <mergeCell ref="C1:D1"/>
    <mergeCell ref="E1:F1"/>
    <mergeCell ref="A42:I42"/>
    <mergeCell ref="B43:I43"/>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4</v>
      </c>
      <c r="B1" t="s" s="2">
        <v>2</v>
      </c>
      <c r="C1" t="s" s="2">
        <v>78</v>
      </c>
    </row>
    <row r="2" spans="1:3">
      <c r="A2" t="s" s="3">
        <v>176</v>
      </c>
    </row>
    <row r="3" spans="1:3">
      <c r="A3" t="s" s="4">
        <v>80</v>
      </c>
      <c r="B3" t="n" s="7">
        <v>17291.0774</v>
      </c>
      <c r="C3" t="n" s="7">
        <v>18620.3414</v>
      </c>
    </row>
    <row r="4" spans="1:3">
      <c r="A4" t="s" s="4">
        <v>148</v>
      </c>
    </row>
    <row r="5" spans="1:3">
      <c r="A5" t="s" s="3">
        <v>176</v>
      </c>
    </row>
    <row r="6" spans="1:3">
      <c r="A6" t="s" s="4">
        <v>80</v>
      </c>
      <c r="B6" t="n" s="7">
        <v>13910.4874</v>
      </c>
      <c r="C6" t="n" s="7">
        <v>15728.805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5</v>
      </c>
      <c r="B1" t="s" s="2">
        <v>268</v>
      </c>
      <c r="D1" t="s" s="2">
        <v>1</v>
      </c>
    </row>
    <row r="2" spans="1:5">
      <c r="B2" t="s" s="2">
        <v>2</v>
      </c>
      <c r="C2" t="s" s="2">
        <v>78</v>
      </c>
      <c r="D2" t="s" s="2">
        <v>2</v>
      </c>
      <c r="E2" t="s" s="2">
        <v>78</v>
      </c>
    </row>
    <row r="3" spans="1:5">
      <c r="A3" t="s" s="3">
        <v>286</v>
      </c>
    </row>
    <row r="4" spans="1:5">
      <c r="A4" t="s" s="4">
        <v>287</v>
      </c>
      <c r="D4" t="n" s="9">
        <v>1676.61</v>
      </c>
    </row>
    <row r="5" spans="1:5">
      <c r="A5" t="s" s="4">
        <v>288</v>
      </c>
      <c r="B5" t="n" s="9">
        <v>1587.77</v>
      </c>
      <c r="C5" t="n" s="9">
        <v>1468.71</v>
      </c>
      <c r="D5" t="n" s="10">
        <v>1587.77</v>
      </c>
      <c r="E5" t="n" s="9">
        <v>1468.71</v>
      </c>
    </row>
    <row r="6" spans="1:5">
      <c r="A6" t="s" s="4">
        <v>148</v>
      </c>
    </row>
    <row r="7" spans="1:5">
      <c r="A7" t="s" s="3">
        <v>286</v>
      </c>
    </row>
    <row r="8" spans="1:5">
      <c r="A8" t="s" s="4">
        <v>289</v>
      </c>
      <c r="B8" t="n" s="10">
        <v>88.56999999999999</v>
      </c>
      <c r="C8" t="n" s="10">
        <v>235.81</v>
      </c>
      <c r="D8" t="n" s="10">
        <v>-12.46</v>
      </c>
      <c r="E8" t="n" s="10">
        <v>163.34</v>
      </c>
    </row>
    <row r="9" spans="1:5">
      <c r="A9" t="s" s="4">
        <v>290</v>
      </c>
      <c r="B9" t="n" s="10">
        <v>-3.68</v>
      </c>
      <c r="C9" t="n" s="10">
        <v>-4.01</v>
      </c>
      <c r="D9" t="n" s="10">
        <v>-12.86</v>
      </c>
      <c r="E9" t="n" s="10">
        <v>-11.56</v>
      </c>
    </row>
    <row r="10" spans="1:5">
      <c r="A10" t="s" s="4">
        <v>291</v>
      </c>
      <c r="B10" t="n" s="10">
        <v>84.89</v>
      </c>
      <c r="C10" t="n" s="10">
        <v>231.8</v>
      </c>
      <c r="D10" t="n" s="10">
        <v>-25.32</v>
      </c>
      <c r="E10" t="n" s="10">
        <v>151.78</v>
      </c>
    </row>
    <row r="11" spans="1:5">
      <c r="A11" t="s" s="4">
        <v>283</v>
      </c>
      <c r="B11" t="n" s="10">
        <v>-0.02</v>
      </c>
      <c r="C11" t="n" s="10">
        <v>-0.04</v>
      </c>
      <c r="D11" t="n" s="10">
        <v>-0.08</v>
      </c>
      <c r="E11" t="n" s="10">
        <v>-0.17</v>
      </c>
    </row>
    <row r="12" spans="1:5">
      <c r="A12" t="s" s="4">
        <v>287</v>
      </c>
      <c r="B12" t="n" s="10">
        <v>1932.14</v>
      </c>
      <c r="C12" t="n" s="10">
        <v>1536.28</v>
      </c>
      <c r="D12" t="n" s="10">
        <v>2042.41</v>
      </c>
      <c r="E12" t="n" s="10">
        <v>1616.43</v>
      </c>
    </row>
    <row r="13" spans="1:5">
      <c r="A13" t="s" s="4">
        <v>288</v>
      </c>
      <c r="B13" t="n" s="9">
        <v>2017.01</v>
      </c>
      <c r="C13" t="n" s="9">
        <v>1768.04</v>
      </c>
      <c r="D13" t="n" s="9">
        <v>2017.01</v>
      </c>
      <c r="E13" t="n" s="9">
        <v>1768.04</v>
      </c>
    </row>
    <row r="14" spans="1:5">
      <c r="A14" t="s" s="3">
        <v>292</v>
      </c>
    </row>
    <row r="15" spans="1:5">
      <c r="A15" t="s" s="4">
        <v>59</v>
      </c>
      <c r="B15" t="s" s="4">
        <v>293</v>
      </c>
      <c r="C15" t="s" s="4">
        <v>294</v>
      </c>
      <c r="D15" t="s" s="4">
        <v>295</v>
      </c>
      <c r="E15" t="s" s="4">
        <v>294</v>
      </c>
    </row>
    <row r="16" spans="1:5">
      <c r="A16" t="s" s="4">
        <v>296</v>
      </c>
      <c r="B16" t="s" s="4">
        <v>297</v>
      </c>
      <c r="C16" t="s" s="4">
        <v>145</v>
      </c>
      <c r="D16" t="s" s="4">
        <v>257</v>
      </c>
      <c r="E16" t="s" s="4">
        <v>145</v>
      </c>
    </row>
    <row r="17" spans="1:5">
      <c r="A17" t="s" s="4">
        <v>298</v>
      </c>
      <c r="B17" t="s" s="4">
        <v>299</v>
      </c>
      <c r="C17" t="s" s="4">
        <v>300</v>
      </c>
      <c r="D17" t="s" s="4">
        <v>301</v>
      </c>
      <c r="E17" t="s" s="4">
        <v>302</v>
      </c>
    </row>
    <row r="18" spans="1:5">
      <c r="A18" t="s" s="4">
        <v>51</v>
      </c>
    </row>
    <row r="19" spans="1:5">
      <c r="A19" t="s" s="3">
        <v>286</v>
      </c>
    </row>
    <row r="20" spans="1:5">
      <c r="A20" t="s" s="4">
        <v>289</v>
      </c>
      <c r="B20" t="n" s="9">
        <v>70.42</v>
      </c>
      <c r="C20" t="n" s="9">
        <v>196.81</v>
      </c>
      <c r="D20" t="n" s="9">
        <v>-7.61</v>
      </c>
      <c r="E20" t="n" s="9">
        <v>132.55</v>
      </c>
    </row>
    <row r="21" spans="1:5">
      <c r="A21" t="s" s="4">
        <v>290</v>
      </c>
      <c r="B21" t="n" s="10">
        <v>-24.42</v>
      </c>
      <c r="C21" t="n" s="5">
        <v>-20</v>
      </c>
      <c r="D21" t="n" s="10">
        <v>-81.23</v>
      </c>
      <c r="E21" t="n" s="10">
        <v>-75.15000000000001</v>
      </c>
    </row>
    <row r="22" spans="1:5">
      <c r="A22" t="s" s="4">
        <v>291</v>
      </c>
      <c r="B22" t="n" s="5">
        <v>46</v>
      </c>
      <c r="C22" t="n" s="10">
        <v>176.81</v>
      </c>
      <c r="D22" t="n" s="10">
        <v>-88.84</v>
      </c>
      <c r="E22" t="n" s="10">
        <v>57.4</v>
      </c>
    </row>
    <row r="23" spans="1:5">
      <c r="A23" t="s" s="4">
        <v>287</v>
      </c>
      <c r="B23" t="n" s="10">
        <v>1541.77</v>
      </c>
      <c r="C23" t="n" s="10">
        <v>1291.9</v>
      </c>
      <c r="D23" t="n" s="10">
        <v>1676.61</v>
      </c>
      <c r="E23" t="n" s="10">
        <v>1411.31</v>
      </c>
    </row>
    <row r="24" spans="1:5">
      <c r="A24" t="s" s="4">
        <v>288</v>
      </c>
      <c r="B24" t="n" s="9">
        <v>1587.77</v>
      </c>
      <c r="C24" t="n" s="9">
        <v>1468.71</v>
      </c>
      <c r="D24" t="n" s="9">
        <v>1587.77</v>
      </c>
      <c r="E24" t="n" s="9">
        <v>1468.71</v>
      </c>
    </row>
    <row r="25" spans="1:5">
      <c r="A25" t="s" s="3">
        <v>292</v>
      </c>
    </row>
    <row r="26" spans="1:5">
      <c r="A26" t="s" s="4">
        <v>59</v>
      </c>
      <c r="B26" t="s" s="4">
        <v>303</v>
      </c>
      <c r="C26" t="s" s="4">
        <v>304</v>
      </c>
      <c r="D26" t="s" s="4">
        <v>305</v>
      </c>
      <c r="E26" t="s" s="4">
        <v>306</v>
      </c>
    </row>
    <row r="27" spans="1:5">
      <c r="A27" t="s" s="4">
        <v>296</v>
      </c>
      <c r="B27" t="s" s="4">
        <v>307</v>
      </c>
      <c r="C27" t="s" s="4">
        <v>308</v>
      </c>
      <c r="D27" t="s" s="4">
        <v>307</v>
      </c>
      <c r="E27" t="s" s="4">
        <v>309</v>
      </c>
    </row>
    <row r="28" spans="1:5">
      <c r="A28" t="s" s="4">
        <v>72</v>
      </c>
      <c r="D28" t="s" s="4">
        <v>244</v>
      </c>
    </row>
    <row r="29" spans="1:5">
      <c r="A29" t="s" s="4">
        <v>58</v>
      </c>
      <c r="B29" t="s" s="4">
        <v>307</v>
      </c>
      <c r="C29" t="s" s="4">
        <v>308</v>
      </c>
      <c r="D29" t="s" s="4">
        <v>310</v>
      </c>
      <c r="E29" t="s" s="4">
        <v>309</v>
      </c>
    </row>
    <row r="30" spans="1:5">
      <c r="A30" t="s" s="3">
        <v>311</v>
      </c>
    </row>
    <row r="31" spans="1:5">
      <c r="A31" t="s" s="4">
        <v>312</v>
      </c>
      <c r="B31" t="s" s="4">
        <v>154</v>
      </c>
      <c r="C31" t="s" s="4">
        <v>313</v>
      </c>
      <c r="D31" t="s" s="4">
        <v>314</v>
      </c>
      <c r="E31" t="s" s="4">
        <v>315</v>
      </c>
    </row>
    <row r="32" spans="1:5">
      <c r="A32" t="s" s="4">
        <v>72</v>
      </c>
      <c r="D32" t="s" s="4">
        <v>316</v>
      </c>
    </row>
    <row r="33" spans="1:5">
      <c r="A33" t="s" s="4">
        <v>317</v>
      </c>
      <c r="B33" t="s" s="4">
        <v>154</v>
      </c>
      <c r="C33" t="s" s="4">
        <v>313</v>
      </c>
      <c r="D33" t="s" s="4">
        <v>318</v>
      </c>
      <c r="E33" t="s" s="4">
        <v>31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7"/>
    <col customWidth="1" max="2" min="2" width="29"/>
    <col customWidth="1" max="3" min="3" width="29"/>
    <col customWidth="1" max="4" min="4" width="29"/>
    <col customWidth="1" max="5" min="5" width="29"/>
  </cols>
  <sheetData>
    <row r="1" spans="1:5">
      <c r="A1" t="s" s="1">
        <v>319</v>
      </c>
      <c r="B1" t="s" s="2">
        <v>268</v>
      </c>
      <c r="D1" t="s" s="2">
        <v>1</v>
      </c>
    </row>
    <row r="2" spans="1:5">
      <c r="B2" t="s" s="2">
        <v>320</v>
      </c>
      <c r="C2" t="s" s="2">
        <v>321</v>
      </c>
      <c r="D2" t="s" s="2">
        <v>320</v>
      </c>
      <c r="E2" t="s" s="2">
        <v>321</v>
      </c>
    </row>
    <row r="3" spans="1:5">
      <c r="A3" t="s" s="3">
        <v>322</v>
      </c>
    </row>
    <row r="4" spans="1:5">
      <c r="A4" t="s" s="4">
        <v>323</v>
      </c>
      <c r="B4" t="n" s="5">
        <v>829</v>
      </c>
      <c r="C4" t="n" s="5">
        <v>1558</v>
      </c>
      <c r="D4" t="n" s="5">
        <v>1236</v>
      </c>
      <c r="E4" t="n" s="5">
        <v>1764</v>
      </c>
    </row>
    <row r="5" spans="1:5">
      <c r="A5" t="s" s="4">
        <v>324</v>
      </c>
      <c r="B5" t="n" s="5">
        <v>457</v>
      </c>
      <c r="C5" t="n" s="5">
        <v>336</v>
      </c>
    </row>
    <row r="6" spans="1:5">
      <c r="A6" t="s" s="4">
        <v>325</v>
      </c>
      <c r="D6" t="n" s="5">
        <v>481</v>
      </c>
      <c r="E6" t="n" s="5">
        <v>551</v>
      </c>
    </row>
    <row r="7" spans="1:5">
      <c r="A7" t="s" s="4">
        <v>326</v>
      </c>
    </row>
    <row r="8" spans="1:5">
      <c r="A8" t="s" s="3">
        <v>322</v>
      </c>
    </row>
    <row r="9" spans="1:5">
      <c r="A9" t="s" s="4">
        <v>327</v>
      </c>
      <c r="B9" t="n" s="8">
        <v>304427503</v>
      </c>
      <c r="C9" t="n" s="8">
        <v>390495929</v>
      </c>
      <c r="D9" t="n" s="8">
        <v>337390511</v>
      </c>
      <c r="E9" t="n" s="8">
        <v>51640216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8</v>
      </c>
      <c r="B1" t="s" s="2">
        <v>2</v>
      </c>
      <c r="C1" t="s" s="2">
        <v>25</v>
      </c>
    </row>
    <row r="2" spans="1:3">
      <c r="A2" t="s" s="3">
        <v>322</v>
      </c>
    </row>
    <row r="3" spans="1:3">
      <c r="A3" t="s" s="4">
        <v>329</v>
      </c>
      <c r="B3" t="n" s="8">
        <v>19802831</v>
      </c>
      <c r="C3" t="n" s="8">
        <v>2815501</v>
      </c>
    </row>
    <row r="4" spans="1:3">
      <c r="A4" t="s" s="4">
        <v>330</v>
      </c>
      <c r="B4" t="n" s="5">
        <v>-1253719</v>
      </c>
      <c r="C4" t="n" s="5">
        <v>-1294064</v>
      </c>
    </row>
    <row r="5" spans="1:3">
      <c r="A5" t="s" s="4">
        <v>331</v>
      </c>
      <c r="B5" t="n" s="5">
        <v>18549112</v>
      </c>
      <c r="C5" t="n" s="5">
        <v>1521437</v>
      </c>
    </row>
    <row r="6" spans="1:3">
      <c r="A6" t="s" s="4">
        <v>187</v>
      </c>
    </row>
    <row r="7" spans="1:3">
      <c r="A7" t="s" s="3">
        <v>322</v>
      </c>
    </row>
    <row r="8" spans="1:3">
      <c r="A8" t="s" s="4">
        <v>329</v>
      </c>
      <c r="B8" t="n" s="5">
        <v>498978</v>
      </c>
      <c r="C8" t="n" s="5">
        <v>1020950</v>
      </c>
    </row>
    <row r="9" spans="1:3">
      <c r="A9" t="s" s="4">
        <v>330</v>
      </c>
      <c r="B9" t="n" s="5">
        <v>-165839</v>
      </c>
      <c r="C9" t="n" s="5">
        <v>-149329</v>
      </c>
    </row>
    <row r="10" spans="1:3">
      <c r="A10" t="s" s="4">
        <v>185</v>
      </c>
    </row>
    <row r="11" spans="1:3">
      <c r="A11" t="s" s="3">
        <v>322</v>
      </c>
    </row>
    <row r="12" spans="1:3">
      <c r="A12" t="s" s="4">
        <v>329</v>
      </c>
      <c r="B12" t="n" s="5">
        <v>1183541</v>
      </c>
      <c r="C12" t="n" s="5">
        <v>1794551</v>
      </c>
    </row>
    <row r="13" spans="1:3">
      <c r="A13" t="s" s="4">
        <v>330</v>
      </c>
      <c r="B13" t="n" s="5">
        <v>-1087880</v>
      </c>
      <c r="C13" t="n" s="5">
        <v>-1144735</v>
      </c>
    </row>
    <row r="14" spans="1:3">
      <c r="A14" t="s" s="4">
        <v>148</v>
      </c>
    </row>
    <row r="15" spans="1:3">
      <c r="A15" t="s" s="3">
        <v>322</v>
      </c>
    </row>
    <row r="16" spans="1:3">
      <c r="A16" t="s" s="4">
        <v>332</v>
      </c>
      <c r="B16" t="n" s="5">
        <v>1682519</v>
      </c>
      <c r="C16" t="n" s="5">
        <v>2815501</v>
      </c>
    </row>
    <row r="17" spans="1:3">
      <c r="A17" t="s" s="4">
        <v>333</v>
      </c>
      <c r="B17" t="n" s="5">
        <v>-1253719</v>
      </c>
      <c r="C17" t="n" s="5">
        <v>-1294064</v>
      </c>
    </row>
    <row r="18" spans="1:3">
      <c r="A18" t="s" s="4">
        <v>329</v>
      </c>
      <c r="B18" t="n" s="5">
        <v>428800</v>
      </c>
      <c r="C18" t="n" s="5">
        <v>1521437</v>
      </c>
    </row>
    <row r="19" spans="1:3">
      <c r="A19" t="s" s="4">
        <v>334</v>
      </c>
      <c r="B19" t="n" s="5">
        <v>0</v>
      </c>
      <c r="C19" t="n" s="5">
        <v>0</v>
      </c>
    </row>
    <row r="20" spans="1:3">
      <c r="A20" t="s" s="4">
        <v>335</v>
      </c>
      <c r="B20" t="n" s="5">
        <v>0</v>
      </c>
      <c r="C20" t="n" s="5">
        <v>0</v>
      </c>
    </row>
    <row r="21" spans="1:3">
      <c r="A21" t="s" s="4">
        <v>336</v>
      </c>
      <c r="B21" t="n" s="5">
        <v>428800</v>
      </c>
      <c r="C21" t="n" s="5">
        <v>1521437</v>
      </c>
    </row>
    <row r="22" spans="1:3">
      <c r="A22" t="s" s="4">
        <v>330</v>
      </c>
      <c r="B22" t="n" s="5">
        <v>-1253719</v>
      </c>
      <c r="C22" t="n" s="5">
        <v>-1294064</v>
      </c>
    </row>
    <row r="23" spans="1:3">
      <c r="A23" t="s" s="4">
        <v>337</v>
      </c>
      <c r="B23" t="n" s="5">
        <v>1253719</v>
      </c>
      <c r="C23" t="n" s="5">
        <v>1294064</v>
      </c>
    </row>
    <row r="24" spans="1:3">
      <c r="A24" t="s" s="4">
        <v>338</v>
      </c>
      <c r="B24" t="n" s="5">
        <v>0</v>
      </c>
      <c r="C24" t="n" s="5">
        <v>0</v>
      </c>
    </row>
    <row r="25" spans="1:3">
      <c r="A25" t="s" s="4">
        <v>339</v>
      </c>
      <c r="B25" t="n" s="5">
        <v>0</v>
      </c>
      <c r="C25" t="n" s="5">
        <v>0</v>
      </c>
    </row>
    <row r="26" spans="1:3">
      <c r="A26" t="s" s="4">
        <v>340</v>
      </c>
      <c r="B26" t="n" s="5">
        <v>0</v>
      </c>
      <c r="C26" t="n" s="5">
        <v>0</v>
      </c>
    </row>
    <row r="27" spans="1:3">
      <c r="A27" t="s" s="4">
        <v>341</v>
      </c>
      <c r="B27" t="n" s="5">
        <v>0</v>
      </c>
      <c r="C27" t="n" s="5">
        <v>0</v>
      </c>
    </row>
    <row r="28" spans="1:3">
      <c r="A28" t="s" s="4">
        <v>331</v>
      </c>
      <c r="B28" t="n" s="5">
        <v>428800</v>
      </c>
      <c r="C28" t="n" s="5">
        <v>1521437</v>
      </c>
    </row>
    <row r="29" spans="1:3">
      <c r="A29" t="s" s="4">
        <v>172</v>
      </c>
    </row>
    <row r="30" spans="1:3">
      <c r="A30" t="s" s="3">
        <v>322</v>
      </c>
    </row>
    <row r="31" spans="1:3">
      <c r="A31" t="s" s="4">
        <v>332</v>
      </c>
      <c r="B31" t="n" s="5">
        <v>498978</v>
      </c>
      <c r="C31" t="n" s="5">
        <v>1020950</v>
      </c>
    </row>
    <row r="32" spans="1:3">
      <c r="A32" t="s" s="4">
        <v>333</v>
      </c>
      <c r="B32" t="n" s="5">
        <v>-165839</v>
      </c>
      <c r="C32" t="n" s="5">
        <v>-149329</v>
      </c>
    </row>
    <row r="33" spans="1:3">
      <c r="A33" t="s" s="4">
        <v>329</v>
      </c>
      <c r="B33" t="n" s="5">
        <v>333139</v>
      </c>
      <c r="C33" t="n" s="5">
        <v>871621</v>
      </c>
    </row>
    <row r="34" spans="1:3">
      <c r="A34" t="s" s="4">
        <v>334</v>
      </c>
      <c r="B34" t="n" s="5">
        <v>0</v>
      </c>
      <c r="C34" t="n" s="5">
        <v>0</v>
      </c>
    </row>
    <row r="35" spans="1:3">
      <c r="A35" t="s" s="4">
        <v>335</v>
      </c>
      <c r="B35" t="n" s="5">
        <v>0</v>
      </c>
      <c r="C35" t="n" s="5">
        <v>0</v>
      </c>
    </row>
    <row r="36" spans="1:3">
      <c r="A36" t="s" s="4">
        <v>336</v>
      </c>
      <c r="B36" t="n" s="5">
        <v>333139</v>
      </c>
      <c r="C36" t="n" s="5">
        <v>871621</v>
      </c>
    </row>
    <row r="37" spans="1:3">
      <c r="A37" t="s" s="4">
        <v>330</v>
      </c>
      <c r="B37" t="n" s="5">
        <v>-165839</v>
      </c>
      <c r="C37" t="n" s="5">
        <v>-149329</v>
      </c>
    </row>
    <row r="38" spans="1:3">
      <c r="A38" t="s" s="4">
        <v>337</v>
      </c>
      <c r="B38" t="n" s="5">
        <v>165839</v>
      </c>
      <c r="C38" t="n" s="5">
        <v>149329</v>
      </c>
    </row>
    <row r="39" spans="1:3">
      <c r="A39" t="s" s="4">
        <v>338</v>
      </c>
      <c r="B39" t="n" s="5">
        <v>0</v>
      </c>
      <c r="C39" t="n" s="5">
        <v>0</v>
      </c>
    </row>
    <row r="40" spans="1:3">
      <c r="A40" t="s" s="4">
        <v>339</v>
      </c>
      <c r="B40" t="n" s="5">
        <v>0</v>
      </c>
      <c r="C40" t="n" s="5">
        <v>0</v>
      </c>
    </row>
    <row r="41" spans="1:3">
      <c r="A41" t="s" s="4">
        <v>340</v>
      </c>
      <c r="B41" t="n" s="5">
        <v>0</v>
      </c>
      <c r="C41" t="n" s="5">
        <v>0</v>
      </c>
    </row>
    <row r="42" spans="1:3">
      <c r="A42" t="s" s="4">
        <v>341</v>
      </c>
      <c r="B42" t="n" s="5">
        <v>0</v>
      </c>
      <c r="C42" t="n" s="5">
        <v>0</v>
      </c>
    </row>
    <row r="43" spans="1:3">
      <c r="A43" t="s" s="4">
        <v>174</v>
      </c>
    </row>
    <row r="44" spans="1:3">
      <c r="A44" t="s" s="3">
        <v>322</v>
      </c>
    </row>
    <row r="45" spans="1:3">
      <c r="A45" t="s" s="4">
        <v>332</v>
      </c>
      <c r="B45" t="n" s="5">
        <v>1183541</v>
      </c>
      <c r="C45" t="n" s="5">
        <v>1794551</v>
      </c>
    </row>
    <row r="46" spans="1:3">
      <c r="A46" t="s" s="4">
        <v>333</v>
      </c>
      <c r="B46" t="n" s="5">
        <v>-1087880</v>
      </c>
      <c r="C46" t="n" s="5">
        <v>-1144735</v>
      </c>
    </row>
    <row r="47" spans="1:3">
      <c r="A47" t="s" s="4">
        <v>329</v>
      </c>
      <c r="B47" t="n" s="5">
        <v>95661</v>
      </c>
      <c r="C47" t="n" s="5">
        <v>649816</v>
      </c>
    </row>
    <row r="48" spans="1:3">
      <c r="A48" t="s" s="4">
        <v>334</v>
      </c>
      <c r="B48" t="n" s="5">
        <v>0</v>
      </c>
      <c r="C48" t="n" s="5">
        <v>0</v>
      </c>
    </row>
    <row r="49" spans="1:3">
      <c r="A49" t="s" s="4">
        <v>335</v>
      </c>
      <c r="B49" t="n" s="5">
        <v>0</v>
      </c>
      <c r="C49" t="n" s="5">
        <v>0</v>
      </c>
    </row>
    <row r="50" spans="1:3">
      <c r="A50" t="s" s="4">
        <v>336</v>
      </c>
      <c r="B50" t="n" s="5">
        <v>95661</v>
      </c>
      <c r="C50" t="n" s="5">
        <v>649816</v>
      </c>
    </row>
    <row r="51" spans="1:3">
      <c r="A51" t="s" s="4">
        <v>330</v>
      </c>
      <c r="B51" t="n" s="5">
        <v>-1087880</v>
      </c>
      <c r="C51" t="n" s="5">
        <v>-1144735</v>
      </c>
    </row>
    <row r="52" spans="1:3">
      <c r="A52" t="s" s="4">
        <v>337</v>
      </c>
      <c r="B52" t="n" s="5">
        <v>1087880</v>
      </c>
      <c r="C52" t="n" s="5">
        <v>1144735</v>
      </c>
    </row>
    <row r="53" spans="1:3">
      <c r="A53" t="s" s="4">
        <v>338</v>
      </c>
      <c r="B53" t="n" s="5">
        <v>0</v>
      </c>
      <c r="C53" t="n" s="5">
        <v>0</v>
      </c>
    </row>
    <row r="54" spans="1:3">
      <c r="A54" t="s" s="4">
        <v>339</v>
      </c>
      <c r="B54" t="n" s="5">
        <v>0</v>
      </c>
      <c r="C54" t="n" s="5">
        <v>0</v>
      </c>
    </row>
    <row r="55" spans="1:3">
      <c r="A55" t="s" s="4">
        <v>340</v>
      </c>
      <c r="B55" t="n" s="5">
        <v>0</v>
      </c>
      <c r="C55" t="n" s="5">
        <v>0</v>
      </c>
    </row>
    <row r="56" spans="1:3">
      <c r="A56" t="s" s="4">
        <v>341</v>
      </c>
      <c r="B56" t="n" s="8">
        <v>0</v>
      </c>
      <c r="C56" t="n" s="8">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2</v>
      </c>
      <c r="B1" t="s" s="2">
        <v>2</v>
      </c>
      <c r="C1" t="s" s="2">
        <v>25</v>
      </c>
    </row>
    <row r="2" spans="1:3">
      <c r="A2" t="s" s="4">
        <v>187</v>
      </c>
    </row>
    <row r="3" spans="1:3">
      <c r="A3" t="s" s="3">
        <v>322</v>
      </c>
    </row>
    <row r="4" spans="1:3">
      <c r="A4" t="s" s="4">
        <v>343</v>
      </c>
      <c r="B4" t="n" s="8">
        <v>333139</v>
      </c>
      <c r="C4" t="n" s="8">
        <v>871621</v>
      </c>
    </row>
    <row r="5" spans="1:3">
      <c r="A5" t="s" s="4">
        <v>185</v>
      </c>
    </row>
    <row r="6" spans="1:3">
      <c r="A6" t="s" s="3">
        <v>322</v>
      </c>
    </row>
    <row r="7" spans="1:3">
      <c r="A7" t="s" s="4">
        <v>343</v>
      </c>
      <c r="B7" t="n" s="5">
        <v>95661</v>
      </c>
      <c r="C7" t="n" s="5">
        <v>649816</v>
      </c>
    </row>
    <row r="8" spans="1:3">
      <c r="A8" t="s" s="4">
        <v>344</v>
      </c>
    </row>
    <row r="9" spans="1:3">
      <c r="A9" t="s" s="3">
        <v>322</v>
      </c>
    </row>
    <row r="10" spans="1:3">
      <c r="A10" t="s" s="4">
        <v>345</v>
      </c>
      <c r="B10" t="n" s="5">
        <v>498978</v>
      </c>
      <c r="C10" t="n" s="5">
        <v>1020950</v>
      </c>
    </row>
    <row r="11" spans="1:3">
      <c r="A11" t="s" s="4">
        <v>346</v>
      </c>
    </row>
    <row r="12" spans="1:3">
      <c r="A12" t="s" s="3">
        <v>322</v>
      </c>
    </row>
    <row r="13" spans="1:3">
      <c r="A13" t="s" s="4">
        <v>345</v>
      </c>
      <c r="B13" t="n" s="5">
        <v>104681</v>
      </c>
      <c r="C13" t="n" s="5">
        <v>153320</v>
      </c>
    </row>
    <row r="14" spans="1:3">
      <c r="A14" t="s" s="4">
        <v>347</v>
      </c>
    </row>
    <row r="15" spans="1:3">
      <c r="A15" t="s" s="3">
        <v>322</v>
      </c>
    </row>
    <row r="16" spans="1:3">
      <c r="A16" t="s" s="4">
        <v>345</v>
      </c>
      <c r="B16" t="n" s="5">
        <v>25</v>
      </c>
      <c r="C16" t="n" s="5">
        <v>15187</v>
      </c>
    </row>
    <row r="17" spans="1:3">
      <c r="A17" t="s" s="4">
        <v>348</v>
      </c>
    </row>
    <row r="18" spans="1:3">
      <c r="A18" t="s" s="3">
        <v>322</v>
      </c>
    </row>
    <row r="19" spans="1:3">
      <c r="A19" t="s" s="4">
        <v>345</v>
      </c>
      <c r="B19" t="n" s="5">
        <v>30983</v>
      </c>
      <c r="C19" t="n" s="5">
        <v>59941</v>
      </c>
    </row>
    <row r="20" spans="1:3">
      <c r="A20" t="s" s="4">
        <v>349</v>
      </c>
    </row>
    <row r="21" spans="1:3">
      <c r="A21" t="s" s="3">
        <v>322</v>
      </c>
    </row>
    <row r="22" spans="1:3">
      <c r="A22" t="s" s="4">
        <v>345</v>
      </c>
      <c r="B22" t="n" s="5">
        <v>46226</v>
      </c>
      <c r="C22" t="n" s="5">
        <v>86643</v>
      </c>
    </row>
    <row r="23" spans="1:3">
      <c r="A23" t="s" s="4">
        <v>350</v>
      </c>
    </row>
    <row r="24" spans="1:3">
      <c r="A24" t="s" s="3">
        <v>322</v>
      </c>
    </row>
    <row r="25" spans="1:3">
      <c r="A25" t="s" s="4">
        <v>345</v>
      </c>
      <c r="B25" t="n" s="5">
        <v>175553</v>
      </c>
      <c r="C25" t="n" s="5">
        <v>660385</v>
      </c>
    </row>
    <row r="26" spans="1:3">
      <c r="A26" t="s" s="4">
        <v>351</v>
      </c>
    </row>
    <row r="27" spans="1:3">
      <c r="A27" t="s" s="3">
        <v>322</v>
      </c>
    </row>
    <row r="28" spans="1:3">
      <c r="A28" t="s" s="4">
        <v>345</v>
      </c>
      <c r="B28" t="n" s="5">
        <v>95193</v>
      </c>
      <c r="C28" t="n" s="5">
        <v>1690</v>
      </c>
    </row>
    <row r="29" spans="1:3">
      <c r="A29" t="s" s="4">
        <v>352</v>
      </c>
    </row>
    <row r="30" spans="1:3">
      <c r="A30" t="s" s="3">
        <v>322</v>
      </c>
    </row>
    <row r="31" spans="1:3">
      <c r="A31" t="s" s="4">
        <v>345</v>
      </c>
      <c r="B31" t="n" s="5">
        <v>21553</v>
      </c>
      <c r="C31" t="n" s="5">
        <v>14305</v>
      </c>
    </row>
    <row r="32" spans="1:3">
      <c r="A32" t="s" s="4">
        <v>353</v>
      </c>
    </row>
    <row r="33" spans="1:3">
      <c r="A33" t="s" s="3">
        <v>322</v>
      </c>
    </row>
    <row r="34" spans="1:3">
      <c r="A34" t="s" s="4">
        <v>345</v>
      </c>
      <c r="B34" t="n" s="5">
        <v>24764</v>
      </c>
      <c r="C34" t="n" s="5">
        <v>29479</v>
      </c>
    </row>
    <row r="35" spans="1:3">
      <c r="A35" t="s" s="4">
        <v>354</v>
      </c>
    </row>
    <row r="36" spans="1:3">
      <c r="A36" t="s" s="3">
        <v>322</v>
      </c>
    </row>
    <row r="37" spans="1:3">
      <c r="A37" t="s" s="4">
        <v>345</v>
      </c>
      <c r="B37" t="n" s="5">
        <v>1183541</v>
      </c>
      <c r="C37" t="n" s="5">
        <v>1794551</v>
      </c>
    </row>
    <row r="38" spans="1:3">
      <c r="A38" t="s" s="4">
        <v>355</v>
      </c>
    </row>
    <row r="39" spans="1:3">
      <c r="A39" t="s" s="3">
        <v>322</v>
      </c>
    </row>
    <row r="40" spans="1:3">
      <c r="A40" t="s" s="4">
        <v>345</v>
      </c>
      <c r="B40" t="n" s="5">
        <v>224695</v>
      </c>
      <c r="C40" t="n" s="5">
        <v>130794</v>
      </c>
    </row>
    <row r="41" spans="1:3">
      <c r="A41" t="s" s="4">
        <v>356</v>
      </c>
    </row>
    <row r="42" spans="1:3">
      <c r="A42" t="s" s="3">
        <v>322</v>
      </c>
    </row>
    <row r="43" spans="1:3">
      <c r="A43" t="s" s="4">
        <v>345</v>
      </c>
      <c r="B43" t="n" s="5">
        <v>958846</v>
      </c>
      <c r="C43" t="n" s="5">
        <v>1663757</v>
      </c>
    </row>
    <row r="44" spans="1:3">
      <c r="A44" t="s" s="4">
        <v>357</v>
      </c>
    </row>
    <row r="45" spans="1:3">
      <c r="A45" t="s" s="3">
        <v>322</v>
      </c>
    </row>
    <row r="46" spans="1:3">
      <c r="A46" t="s" s="4">
        <v>358</v>
      </c>
      <c r="B46" t="n" s="5">
        <v>-165839</v>
      </c>
      <c r="C46" t="n" s="5">
        <v>-149329</v>
      </c>
    </row>
    <row r="47" spans="1:3">
      <c r="A47" t="s" s="4">
        <v>359</v>
      </c>
    </row>
    <row r="48" spans="1:3">
      <c r="A48" t="s" s="3">
        <v>322</v>
      </c>
    </row>
    <row r="49" spans="1:3">
      <c r="A49" t="s" s="4">
        <v>358</v>
      </c>
      <c r="B49" t="n" s="5">
        <v>-9096</v>
      </c>
      <c r="C49" t="n" s="5">
        <v>-3733</v>
      </c>
    </row>
    <row r="50" spans="1:3">
      <c r="A50" t="s" s="4">
        <v>360</v>
      </c>
    </row>
    <row r="51" spans="1:3">
      <c r="A51" t="s" s="3">
        <v>322</v>
      </c>
    </row>
    <row r="52" spans="1:3">
      <c r="A52" t="s" s="4">
        <v>358</v>
      </c>
      <c r="B52" t="n" s="5">
        <v>-35286</v>
      </c>
      <c r="C52" t="n" s="5">
        <v>-50947</v>
      </c>
    </row>
    <row r="53" spans="1:3">
      <c r="A53" t="s" s="4">
        <v>361</v>
      </c>
    </row>
    <row r="54" spans="1:3">
      <c r="A54" t="s" s="3">
        <v>322</v>
      </c>
    </row>
    <row r="55" spans="1:3">
      <c r="A55" t="s" s="4">
        <v>358</v>
      </c>
      <c r="B55" t="n" s="5">
        <v>-72691</v>
      </c>
      <c r="C55" t="n" s="5">
        <v>-58603</v>
      </c>
    </row>
    <row r="56" spans="1:3">
      <c r="A56" t="s" s="4">
        <v>362</v>
      </c>
    </row>
    <row r="57" spans="1:3">
      <c r="A57" t="s" s="3">
        <v>322</v>
      </c>
    </row>
    <row r="58" spans="1:3">
      <c r="A58" t="s" s="4">
        <v>358</v>
      </c>
      <c r="B58" t="n" s="5">
        <v>-1813</v>
      </c>
      <c r="C58" t="n" s="5">
        <v>-10200</v>
      </c>
    </row>
    <row r="59" spans="1:3">
      <c r="A59" t="s" s="4">
        <v>363</v>
      </c>
    </row>
    <row r="60" spans="1:3">
      <c r="A60" t="s" s="3">
        <v>322</v>
      </c>
    </row>
    <row r="61" spans="1:3">
      <c r="A61" t="s" s="4">
        <v>358</v>
      </c>
      <c r="B61" t="n" s="5">
        <v>-9790</v>
      </c>
      <c r="C61" t="n" s="5">
        <v>-10075</v>
      </c>
    </row>
    <row r="62" spans="1:3">
      <c r="A62" t="s" s="4">
        <v>364</v>
      </c>
    </row>
    <row r="63" spans="1:3">
      <c r="A63" t="s" s="3">
        <v>322</v>
      </c>
    </row>
    <row r="64" spans="1:3">
      <c r="A64" t="s" s="4">
        <v>358</v>
      </c>
      <c r="B64" t="n" s="5">
        <v>-9870</v>
      </c>
      <c r="C64" t="n" s="5">
        <v>-9820</v>
      </c>
    </row>
    <row r="65" spans="1:3">
      <c r="A65" t="s" s="4">
        <v>365</v>
      </c>
    </row>
    <row r="66" spans="1:3">
      <c r="A66" t="s" s="3">
        <v>322</v>
      </c>
    </row>
    <row r="67" spans="1:3">
      <c r="A67" t="s" s="4">
        <v>358</v>
      </c>
      <c r="B67" t="n" s="5">
        <v>-7118</v>
      </c>
      <c r="C67" t="n" s="5">
        <v>-3187</v>
      </c>
    </row>
    <row r="68" spans="1:3">
      <c r="A68" t="s" s="4">
        <v>366</v>
      </c>
    </row>
    <row r="69" spans="1:3">
      <c r="A69" t="s" s="3">
        <v>322</v>
      </c>
    </row>
    <row r="70" spans="1:3">
      <c r="A70" t="s" s="4">
        <v>358</v>
      </c>
      <c r="B70" t="n" s="5">
        <v>-20175</v>
      </c>
      <c r="C70" t="n" s="5">
        <v>-2764</v>
      </c>
    </row>
    <row r="71" spans="1:3">
      <c r="A71" t="s" s="4">
        <v>367</v>
      </c>
    </row>
    <row r="72" spans="1:3">
      <c r="A72" t="s" s="3">
        <v>322</v>
      </c>
    </row>
    <row r="73" spans="1:3">
      <c r="A73" t="s" s="4">
        <v>358</v>
      </c>
      <c r="B73" t="n" s="5">
        <v>-1087880</v>
      </c>
      <c r="C73" t="n" s="5">
        <v>-1144735</v>
      </c>
    </row>
    <row r="74" spans="1:3">
      <c r="A74" t="s" s="4">
        <v>368</v>
      </c>
    </row>
    <row r="75" spans="1:3">
      <c r="A75" t="s" s="3">
        <v>322</v>
      </c>
    </row>
    <row r="76" spans="1:3">
      <c r="A76" t="s" s="4">
        <v>358</v>
      </c>
      <c r="B76" t="n" s="5">
        <v>-157762</v>
      </c>
      <c r="C76" t="n" s="5">
        <v>-86736</v>
      </c>
    </row>
    <row r="77" spans="1:3">
      <c r="A77" t="s" s="4">
        <v>369</v>
      </c>
    </row>
    <row r="78" spans="1:3">
      <c r="A78" t="s" s="3">
        <v>322</v>
      </c>
    </row>
    <row r="79" spans="1:3">
      <c r="A79" t="s" s="4">
        <v>358</v>
      </c>
      <c r="B79" t="n" s="8">
        <v>-930118</v>
      </c>
      <c r="C79" t="n" s="8">
        <v>-105799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t="s" s="1">
        <v>45</v>
      </c>
      <c r="B1" t="s" s="2">
        <v>2</v>
      </c>
      <c r="C1" t="s" s="2">
        <v>25</v>
      </c>
    </row>
    <row r="2" spans="1:3">
      <c r="A2" t="s" s="3">
        <v>46</v>
      </c>
    </row>
    <row r="3" spans="1:3">
      <c r="A3" t="s" s="4">
        <v>47</v>
      </c>
      <c r="B3" t="n" s="7">
        <v>192.5786</v>
      </c>
      <c r="C3" t="n" s="7">
        <v>192.5786</v>
      </c>
    </row>
    <row r="4" spans="1:3">
      <c r="A4" t="s" s="4">
        <v>48</v>
      </c>
      <c r="B4" t="n" s="7">
        <v>17098.4988</v>
      </c>
      <c r="C4" t="n" s="7">
        <v>17845.30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0</v>
      </c>
      <c r="B1" t="s" s="2">
        <v>268</v>
      </c>
      <c r="D1" t="s" s="2">
        <v>1</v>
      </c>
    </row>
    <row r="2" spans="1:5">
      <c r="B2" t="s" s="2">
        <v>2</v>
      </c>
      <c r="C2" t="s" s="2">
        <v>78</v>
      </c>
      <c r="D2" t="s" s="2">
        <v>2</v>
      </c>
      <c r="E2" t="s" s="2">
        <v>78</v>
      </c>
    </row>
    <row r="3" spans="1:5">
      <c r="A3" t="s" s="3">
        <v>322</v>
      </c>
    </row>
    <row r="4" spans="1:5">
      <c r="A4" t="s" s="4">
        <v>371</v>
      </c>
      <c r="B4" t="n" s="8">
        <v>1267158</v>
      </c>
      <c r="C4" t="n" s="8">
        <v>3781133</v>
      </c>
      <c r="D4" t="n" s="8">
        <v>-151411</v>
      </c>
      <c r="E4" t="n" s="8">
        <v>2208084</v>
      </c>
    </row>
    <row r="5" spans="1:5">
      <c r="A5" t="s" s="4">
        <v>372</v>
      </c>
    </row>
    <row r="6" spans="1:5">
      <c r="A6" t="s" s="3">
        <v>322</v>
      </c>
    </row>
    <row r="7" spans="1:5">
      <c r="A7" t="s" s="4">
        <v>371</v>
      </c>
      <c r="B7" t="n" s="5">
        <v>600643</v>
      </c>
      <c r="C7" t="n" s="5">
        <v>1959885</v>
      </c>
      <c r="D7" t="n" s="5">
        <v>1047582</v>
      </c>
      <c r="E7" t="n" s="5">
        <v>1299471</v>
      </c>
    </row>
    <row r="8" spans="1:5">
      <c r="A8" t="s" s="4">
        <v>373</v>
      </c>
    </row>
    <row r="9" spans="1:5">
      <c r="A9" t="s" s="3">
        <v>322</v>
      </c>
    </row>
    <row r="10" spans="1:5">
      <c r="A10" t="s" s="4">
        <v>371</v>
      </c>
      <c r="B10" t="n" s="5">
        <v>442964</v>
      </c>
      <c r="C10" t="n" s="5">
        <v>317059</v>
      </c>
      <c r="D10" t="n" s="5">
        <v>-363968</v>
      </c>
      <c r="E10" t="n" s="5">
        <v>-440522</v>
      </c>
    </row>
    <row r="11" spans="1:5">
      <c r="A11" t="s" s="4">
        <v>374</v>
      </c>
    </row>
    <row r="12" spans="1:5">
      <c r="A12" t="s" s="3">
        <v>322</v>
      </c>
    </row>
    <row r="13" spans="1:5">
      <c r="A13" t="s" s="4">
        <v>371</v>
      </c>
      <c r="B13" t="n" s="5">
        <v>-245228</v>
      </c>
      <c r="C13" t="n" s="5">
        <v>716634</v>
      </c>
      <c r="D13" t="n" s="5">
        <v>-791925</v>
      </c>
      <c r="E13" t="n" s="5">
        <v>657645</v>
      </c>
    </row>
    <row r="14" spans="1:5">
      <c r="A14" t="s" s="4">
        <v>375</v>
      </c>
    </row>
    <row r="15" spans="1:5">
      <c r="A15" t="s" s="3">
        <v>322</v>
      </c>
    </row>
    <row r="16" spans="1:5">
      <c r="A16" t="s" s="4">
        <v>371</v>
      </c>
      <c r="B16" t="n" s="5">
        <v>97026</v>
      </c>
      <c r="C16" t="n" s="5">
        <v>85911</v>
      </c>
      <c r="D16" t="n" s="5">
        <v>492119</v>
      </c>
      <c r="E16" t="n" s="5">
        <v>-485290</v>
      </c>
    </row>
    <row r="17" spans="1:5">
      <c r="A17" t="s" s="4">
        <v>376</v>
      </c>
    </row>
    <row r="18" spans="1:5">
      <c r="A18" t="s" s="3">
        <v>322</v>
      </c>
    </row>
    <row r="19" spans="1:5">
      <c r="A19" t="s" s="4">
        <v>371</v>
      </c>
      <c r="B19" t="n" s="5">
        <v>-238183</v>
      </c>
      <c r="C19" t="n" s="5">
        <v>-112802</v>
      </c>
      <c r="D19" t="n" s="5">
        <v>-271309</v>
      </c>
      <c r="E19" t="n" s="5">
        <v>-88783</v>
      </c>
    </row>
    <row r="20" spans="1:5">
      <c r="A20" t="s" s="4">
        <v>377</v>
      </c>
    </row>
    <row r="21" spans="1:5">
      <c r="A21" t="s" s="3">
        <v>322</v>
      </c>
    </row>
    <row r="22" spans="1:5">
      <c r="A22" t="s" s="4">
        <v>371</v>
      </c>
      <c r="B22" t="n" s="5">
        <v>105463</v>
      </c>
      <c r="C22" t="n" s="5">
        <v>673007</v>
      </c>
      <c r="D22" t="n" s="5">
        <v>-187268</v>
      </c>
      <c r="E22" t="n" s="5">
        <v>1649480</v>
      </c>
    </row>
    <row r="23" spans="1:5">
      <c r="A23" t="s" s="4">
        <v>378</v>
      </c>
    </row>
    <row r="24" spans="1:5">
      <c r="A24" t="s" s="3">
        <v>322</v>
      </c>
    </row>
    <row r="25" spans="1:5">
      <c r="A25" t="s" s="4">
        <v>371</v>
      </c>
      <c r="B25" t="n" s="5">
        <v>852577</v>
      </c>
      <c r="C25" t="n" s="5">
        <v>-11440</v>
      </c>
      <c r="D25" t="n" s="5">
        <v>795757</v>
      </c>
      <c r="E25" t="n" s="5">
        <v>135680</v>
      </c>
    </row>
    <row r="26" spans="1:5">
      <c r="A26" t="s" s="4">
        <v>379</v>
      </c>
    </row>
    <row r="27" spans="1:5">
      <c r="A27" t="s" s="3">
        <v>322</v>
      </c>
    </row>
    <row r="28" spans="1:5">
      <c r="A28" t="s" s="4">
        <v>371</v>
      </c>
      <c r="B28" t="n" s="5">
        <v>-24613</v>
      </c>
      <c r="C28" t="n" s="5">
        <v>149878</v>
      </c>
      <c r="D28" t="n" s="5">
        <v>-577024</v>
      </c>
      <c r="E28" t="n" s="5">
        <v>-402375</v>
      </c>
    </row>
    <row r="29" spans="1:5">
      <c r="A29" t="s" s="4">
        <v>380</v>
      </c>
    </row>
    <row r="30" spans="1:5">
      <c r="A30" t="s" s="3">
        <v>322</v>
      </c>
    </row>
    <row r="31" spans="1:5">
      <c r="A31" t="s" s="4">
        <v>371</v>
      </c>
      <c r="B31" t="n" s="8">
        <v>-323491</v>
      </c>
      <c r="C31" t="n" s="8">
        <v>3001</v>
      </c>
      <c r="D31" t="n" s="8">
        <v>-295375</v>
      </c>
      <c r="E31" t="n" s="8">
        <v>-11722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381</v>
      </c>
      <c r="B1" t="s" s="2">
        <v>2</v>
      </c>
      <c r="C1" t="s" s="2">
        <v>25</v>
      </c>
    </row>
    <row r="2" spans="1:3">
      <c r="A2" t="s" s="3">
        <v>94</v>
      </c>
    </row>
    <row r="3" spans="1:3">
      <c r="A3" t="s" s="4">
        <v>382</v>
      </c>
      <c r="B3" t="n" s="8">
        <v>0</v>
      </c>
      <c r="C3" t="n" s="8">
        <v>0</v>
      </c>
    </row>
    <row r="4" spans="1:3">
      <c r="A4" t="s" s="4">
        <v>383</v>
      </c>
      <c r="B4" t="n" s="8">
        <v>0</v>
      </c>
      <c r="C4" t="n" s="8">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4</v>
      </c>
      <c r="B1" t="s" s="2">
        <v>2</v>
      </c>
      <c r="C1" t="s" s="2">
        <v>25</v>
      </c>
    </row>
    <row r="2" spans="1:3">
      <c r="A2" t="s" s="3">
        <v>322</v>
      </c>
    </row>
    <row r="3" spans="1:3">
      <c r="A3" t="s" s="4">
        <v>385</v>
      </c>
      <c r="B3" t="n" s="8">
        <v>19802831</v>
      </c>
      <c r="C3" t="n" s="8">
        <v>2815501</v>
      </c>
    </row>
    <row r="4" spans="1:3">
      <c r="A4" t="s" s="4">
        <v>358</v>
      </c>
      <c r="B4" t="n" s="5">
        <v>1253719</v>
      </c>
      <c r="C4" t="n" s="5">
        <v>1294064</v>
      </c>
    </row>
    <row r="5" spans="1:3">
      <c r="A5" t="s" s="4">
        <v>331</v>
      </c>
      <c r="B5" t="n" s="5">
        <v>18549112</v>
      </c>
      <c r="C5" t="n" s="5">
        <v>1521437</v>
      </c>
    </row>
    <row r="6" spans="1:3">
      <c r="A6" t="s" s="4">
        <v>187</v>
      </c>
    </row>
    <row r="7" spans="1:3">
      <c r="A7" t="s" s="3">
        <v>322</v>
      </c>
    </row>
    <row r="8" spans="1:3">
      <c r="A8" t="s" s="4">
        <v>385</v>
      </c>
      <c r="B8" t="n" s="5">
        <v>498978</v>
      </c>
      <c r="C8" t="n" s="5">
        <v>1020950</v>
      </c>
    </row>
    <row r="9" spans="1:3">
      <c r="A9" t="s" s="4">
        <v>358</v>
      </c>
      <c r="B9" t="n" s="5">
        <v>165839</v>
      </c>
      <c r="C9" t="n" s="5">
        <v>149329</v>
      </c>
    </row>
    <row r="10" spans="1:3">
      <c r="A10" t="s" s="4">
        <v>185</v>
      </c>
    </row>
    <row r="11" spans="1:3">
      <c r="A11" t="s" s="3">
        <v>322</v>
      </c>
    </row>
    <row r="12" spans="1:3">
      <c r="A12" t="s" s="4">
        <v>385</v>
      </c>
      <c r="B12" t="n" s="5">
        <v>1183541</v>
      </c>
      <c r="C12" t="n" s="5">
        <v>1794551</v>
      </c>
    </row>
    <row r="13" spans="1:3">
      <c r="A13" t="s" s="4">
        <v>358</v>
      </c>
      <c r="B13" t="n" s="5">
        <v>1087880</v>
      </c>
      <c r="C13" t="n" s="5">
        <v>1144735</v>
      </c>
    </row>
    <row r="14" spans="1:3">
      <c r="A14" t="s" s="4">
        <v>188</v>
      </c>
    </row>
    <row r="15" spans="1:3">
      <c r="A15" t="s" s="3">
        <v>322</v>
      </c>
    </row>
    <row r="16" spans="1:3">
      <c r="A16" t="s" s="4">
        <v>385</v>
      </c>
      <c r="B16" t="n" s="5">
        <v>18120312</v>
      </c>
    </row>
    <row r="17" spans="1:3">
      <c r="A17" t="s" s="4">
        <v>386</v>
      </c>
    </row>
    <row r="18" spans="1:3">
      <c r="A18" t="s" s="3">
        <v>322</v>
      </c>
    </row>
    <row r="19" spans="1:3">
      <c r="A19" t="s" s="4">
        <v>385</v>
      </c>
      <c r="B19" t="n" s="5">
        <v>723673</v>
      </c>
      <c r="C19" t="n" s="5">
        <v>1151744</v>
      </c>
    </row>
    <row r="20" spans="1:3">
      <c r="A20" t="s" s="4">
        <v>358</v>
      </c>
      <c r="B20" t="n" s="5">
        <v>323601</v>
      </c>
      <c r="C20" t="n" s="5">
        <v>236065</v>
      </c>
    </row>
    <row r="21" spans="1:3">
      <c r="A21" t="s" s="4">
        <v>331</v>
      </c>
      <c r="B21" t="n" s="5">
        <v>400072</v>
      </c>
      <c r="C21" t="n" s="5">
        <v>915679</v>
      </c>
    </row>
    <row r="22" spans="1:3">
      <c r="A22" t="s" s="4">
        <v>387</v>
      </c>
    </row>
    <row r="23" spans="1:3">
      <c r="A23" t="s" s="3">
        <v>322</v>
      </c>
    </row>
    <row r="24" spans="1:3">
      <c r="A24" t="s" s="4">
        <v>385</v>
      </c>
      <c r="B24" t="n" s="5">
        <v>498978</v>
      </c>
      <c r="C24" t="n" s="5">
        <v>1020950</v>
      </c>
    </row>
    <row r="25" spans="1:3">
      <c r="A25" t="s" s="4">
        <v>358</v>
      </c>
      <c r="B25" t="n" s="5">
        <v>165839</v>
      </c>
      <c r="C25" t="n" s="5">
        <v>149329</v>
      </c>
    </row>
    <row r="26" spans="1:3">
      <c r="A26" t="s" s="4">
        <v>388</v>
      </c>
    </row>
    <row r="27" spans="1:3">
      <c r="A27" t="s" s="3">
        <v>322</v>
      </c>
    </row>
    <row r="28" spans="1:3">
      <c r="A28" t="s" s="4">
        <v>385</v>
      </c>
      <c r="B28" t="n" s="5">
        <v>224695</v>
      </c>
      <c r="C28" t="n" s="5">
        <v>130794</v>
      </c>
    </row>
    <row r="29" spans="1:3">
      <c r="A29" t="s" s="4">
        <v>358</v>
      </c>
      <c r="B29" t="n" s="5">
        <v>157762</v>
      </c>
      <c r="C29" t="n" s="5">
        <v>86736</v>
      </c>
    </row>
    <row r="30" spans="1:3">
      <c r="A30" t="s" s="4">
        <v>389</v>
      </c>
    </row>
    <row r="31" spans="1:3">
      <c r="A31" t="s" s="3">
        <v>322</v>
      </c>
    </row>
    <row r="32" spans="1:3">
      <c r="A32" t="s" s="4">
        <v>385</v>
      </c>
      <c r="B32" t="n" s="5">
        <v>19079158</v>
      </c>
      <c r="C32" t="n" s="5">
        <v>1663757</v>
      </c>
    </row>
    <row r="33" spans="1:3">
      <c r="A33" t="s" s="4">
        <v>358</v>
      </c>
      <c r="B33" t="n" s="5">
        <v>930118</v>
      </c>
      <c r="C33" t="n" s="5">
        <v>1057999</v>
      </c>
    </row>
    <row r="34" spans="1:3">
      <c r="A34" t="s" s="4">
        <v>331</v>
      </c>
      <c r="B34" t="n" s="5">
        <v>18149040</v>
      </c>
      <c r="C34" t="n" s="5">
        <v>605758</v>
      </c>
    </row>
    <row r="35" spans="1:3">
      <c r="A35" t="s" s="4">
        <v>390</v>
      </c>
    </row>
    <row r="36" spans="1:3">
      <c r="A36" t="s" s="3">
        <v>322</v>
      </c>
    </row>
    <row r="37" spans="1:3">
      <c r="A37" t="s" s="4">
        <v>385</v>
      </c>
      <c r="B37" t="n" s="5">
        <v>958846</v>
      </c>
      <c r="C37" t="n" s="5">
        <v>1663757</v>
      </c>
    </row>
    <row r="38" spans="1:3">
      <c r="A38" t="s" s="4">
        <v>358</v>
      </c>
      <c r="B38" t="n" s="5">
        <v>930118</v>
      </c>
      <c r="C38" t="n" s="8">
        <v>1057999</v>
      </c>
    </row>
    <row r="39" spans="1:3">
      <c r="A39" t="s" s="4">
        <v>391</v>
      </c>
    </row>
    <row r="40" spans="1:3">
      <c r="A40" t="s" s="3">
        <v>322</v>
      </c>
    </row>
    <row r="41" spans="1:3">
      <c r="A41" t="s" s="4">
        <v>385</v>
      </c>
      <c r="B41" t="n" s="8">
        <v>1812031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r="1" spans="1:2">
      <c r="A1" t="s" s="1">
        <v>392</v>
      </c>
      <c r="B1" t="s" s="2">
        <v>1</v>
      </c>
    </row>
    <row r="2" spans="1:2">
      <c r="B2" t="s" s="2">
        <v>2</v>
      </c>
    </row>
    <row r="3" spans="1:2">
      <c r="A3" t="s" s="3">
        <v>393</v>
      </c>
    </row>
    <row r="4" spans="1:2">
      <c r="A4" t="s" s="4">
        <v>394</v>
      </c>
      <c r="B4" t="s" s="4">
        <v>395</v>
      </c>
    </row>
    <row r="5" spans="1:2">
      <c r="A5" t="s" s="4">
        <v>396</v>
      </c>
    </row>
    <row r="6" spans="1:2">
      <c r="A6" t="s" s="3">
        <v>393</v>
      </c>
    </row>
    <row r="7" spans="1:2">
      <c r="A7" t="s" s="4">
        <v>397</v>
      </c>
      <c r="B7" t="s" s="4">
        <v>398</v>
      </c>
    </row>
    <row r="8" spans="1:2">
      <c r="A8" t="s" s="4">
        <v>399</v>
      </c>
    </row>
    <row r="9" spans="1:2">
      <c r="A9" t="s" s="3">
        <v>393</v>
      </c>
    </row>
    <row r="10" spans="1:2">
      <c r="A10" t="s" s="4">
        <v>397</v>
      </c>
      <c r="B10" t="s" s="4">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69"/>
    <col customWidth="1" max="3" min="3" width="13"/>
    <col customWidth="1" max="4" min="4" width="26"/>
    <col customWidth="1" max="5" min="5" width="26"/>
  </cols>
  <sheetData>
    <row r="1" spans="1:5">
      <c r="A1" t="s" s="1">
        <v>49</v>
      </c>
      <c r="C1" t="s" s="2">
        <v>50</v>
      </c>
      <c r="D1" t="s" s="2">
        <v>51</v>
      </c>
      <c r="E1" t="s" s="2">
        <v>52</v>
      </c>
    </row>
    <row r="2" spans="1:5">
      <c r="A2" t="s" s="3">
        <v>53</v>
      </c>
    </row>
    <row r="3" spans="1:5">
      <c r="A3" t="s" s="4">
        <v>54</v>
      </c>
      <c r="D3" t="n" s="9">
        <v>1411.31</v>
      </c>
    </row>
    <row r="4" spans="1:5">
      <c r="A4" t="s" s="4">
        <v>55</v>
      </c>
      <c r="C4" t="n" s="8">
        <v>3446</v>
      </c>
    </row>
    <row r="5" spans="1:5">
      <c r="A5" t="s" s="4">
        <v>56</v>
      </c>
      <c r="C5" t="n" s="5">
        <v>212542</v>
      </c>
    </row>
    <row r="6" spans="1:5">
      <c r="A6" t="s" s="4">
        <v>57</v>
      </c>
      <c r="C6" t="n" s="5">
        <v>821825</v>
      </c>
    </row>
    <row r="7" spans="1:5">
      <c r="A7" t="s" s="4">
        <v>33</v>
      </c>
      <c r="C7" t="n" s="5">
        <v>374704</v>
      </c>
    </row>
    <row r="8" spans="1:5">
      <c r="A8" t="s" s="4">
        <v>35</v>
      </c>
      <c r="C8" t="n" s="5">
        <v>215341</v>
      </c>
    </row>
    <row r="9" spans="1:5">
      <c r="A9" t="s" s="4">
        <v>58</v>
      </c>
      <c r="C9" t="n" s="5">
        <v>1624412</v>
      </c>
    </row>
    <row r="10" spans="1:5">
      <c r="A10" t="s" s="4">
        <v>59</v>
      </c>
      <c r="C10" t="n" s="5">
        <v>-1620966</v>
      </c>
    </row>
    <row r="11" spans="1:5">
      <c r="A11" t="s" s="4">
        <v>60</v>
      </c>
      <c r="C11" t="n" s="5">
        <v>894975</v>
      </c>
    </row>
    <row r="12" spans="1:5">
      <c r="A12" t="s" s="4">
        <v>61</v>
      </c>
      <c r="C12" t="n" s="5">
        <v>1313109</v>
      </c>
    </row>
    <row r="13" spans="1:5">
      <c r="A13" t="s" s="4">
        <v>62</v>
      </c>
      <c r="C13" t="n" s="5">
        <v>2208084</v>
      </c>
    </row>
    <row r="14" spans="1:5">
      <c r="A14" t="s" s="4">
        <v>63</v>
      </c>
      <c r="C14" t="n" s="5">
        <v>587118</v>
      </c>
    </row>
    <row r="15" spans="1:5">
      <c r="A15" t="s" s="4">
        <v>64</v>
      </c>
      <c r="C15" t="n" s="5">
        <v>3686764</v>
      </c>
    </row>
    <row r="16" spans="1:5">
      <c r="A16" t="s" s="4">
        <v>65</v>
      </c>
      <c r="D16" t="n" s="8">
        <v>-6929239</v>
      </c>
      <c r="E16" t="n" s="8">
        <v>-99993</v>
      </c>
    </row>
    <row r="17" spans="1:5">
      <c r="A17" t="s" s="4">
        <v>66</v>
      </c>
      <c r="C17" t="n" s="5">
        <v>-2755350</v>
      </c>
    </row>
    <row r="18" spans="1:5">
      <c r="A18" t="s" s="4">
        <v>67</v>
      </c>
      <c r="C18" t="n" s="5">
        <v>30103205</v>
      </c>
    </row>
    <row r="19" spans="1:5">
      <c r="A19" t="s" s="4">
        <v>68</v>
      </c>
      <c r="C19" t="n" s="8">
        <v>27347855</v>
      </c>
    </row>
    <row r="20" spans="1:5">
      <c r="A20" t="s" s="3">
        <v>53</v>
      </c>
    </row>
    <row r="21" spans="1:5">
      <c r="A21" t="s" s="4">
        <v>69</v>
      </c>
      <c r="B21" t="s" s="4">
        <v>28</v>
      </c>
      <c r="C21" t="n" s="9">
        <v>57.4</v>
      </c>
    </row>
    <row r="22" spans="1:5">
      <c r="A22" t="s" s="4">
        <v>70</v>
      </c>
      <c r="C22" t="n" s="7">
        <v>21290.2127</v>
      </c>
    </row>
    <row r="23" spans="1:5">
      <c r="A23" t="s" s="4">
        <v>54</v>
      </c>
      <c r="D23" t="n" s="9">
        <v>1291.9</v>
      </c>
    </row>
    <row r="24" spans="1:5">
      <c r="A24" t="s" s="4">
        <v>55</v>
      </c>
      <c r="C24" t="n" s="8">
        <v>654</v>
      </c>
    </row>
    <row r="25" spans="1:5">
      <c r="A25" t="s" s="4">
        <v>56</v>
      </c>
      <c r="C25" t="n" s="5">
        <v>65903</v>
      </c>
    </row>
    <row r="26" spans="1:5">
      <c r="A26" t="s" s="4">
        <v>57</v>
      </c>
      <c r="C26" t="n" s="5">
        <v>202702</v>
      </c>
    </row>
    <row r="27" spans="1:5">
      <c r="A27" t="s" s="4">
        <v>33</v>
      </c>
      <c r="C27" t="n" s="5">
        <v>100543</v>
      </c>
    </row>
    <row r="28" spans="1:5">
      <c r="A28" t="s" s="4">
        <v>35</v>
      </c>
      <c r="C28" t="n" s="5">
        <v>20895</v>
      </c>
    </row>
    <row r="29" spans="1:5">
      <c r="A29" t="s" s="4">
        <v>58</v>
      </c>
      <c r="C29" t="n" s="5">
        <v>390043</v>
      </c>
    </row>
    <row r="30" spans="1:5">
      <c r="A30" t="s" s="4">
        <v>59</v>
      </c>
      <c r="C30" t="n" s="5">
        <v>-389389</v>
      </c>
    </row>
    <row r="31" spans="1:5">
      <c r="A31" t="s" s="4">
        <v>60</v>
      </c>
      <c r="C31" t="n" s="5">
        <v>2375311</v>
      </c>
    </row>
    <row r="32" spans="1:5">
      <c r="A32" t="s" s="4">
        <v>61</v>
      </c>
      <c r="C32" t="n" s="5">
        <v>1405822</v>
      </c>
    </row>
    <row r="33" spans="1:5">
      <c r="A33" t="s" s="4">
        <v>62</v>
      </c>
      <c r="C33" t="n" s="5">
        <v>3781133</v>
      </c>
    </row>
    <row r="34" spans="1:5">
      <c r="A34" t="s" s="4">
        <v>63</v>
      </c>
      <c r="C34" t="n" s="5">
        <v>3391744</v>
      </c>
    </row>
    <row r="35" spans="1:5">
      <c r="A35" t="s" s="4">
        <v>64</v>
      </c>
      <c r="C35" t="n" s="5">
        <v>125000</v>
      </c>
    </row>
    <row r="36" spans="1:5">
      <c r="A36" t="s" s="4">
        <v>65</v>
      </c>
      <c r="D36" t="n" s="8">
        <v>-1870314</v>
      </c>
      <c r="E36" t="n" s="8">
        <v>-99993</v>
      </c>
    </row>
    <row r="37" spans="1:5">
      <c r="A37" t="s" s="4">
        <v>66</v>
      </c>
      <c r="C37" t="n" s="5">
        <v>1546437</v>
      </c>
    </row>
    <row r="38" spans="1:5">
      <c r="A38" t="s" s="4">
        <v>71</v>
      </c>
      <c r="C38" t="n" s="5">
        <v>25801418</v>
      </c>
    </row>
    <row r="39" spans="1:5">
      <c r="A39" t="s" s="4">
        <v>68</v>
      </c>
      <c r="C39" t="n" s="8">
        <v>27347855</v>
      </c>
    </row>
    <row r="40" spans="1:5">
      <c r="A40" t="s" s="3">
        <v>53</v>
      </c>
    </row>
    <row r="41" spans="1:5">
      <c r="A41" t="s" s="4">
        <v>69</v>
      </c>
      <c r="B41" t="s" s="4">
        <v>28</v>
      </c>
      <c r="C41" t="n" s="9">
        <v>176.81</v>
      </c>
    </row>
    <row r="42" spans="1:5">
      <c r="A42" t="s" s="4">
        <v>70</v>
      </c>
      <c r="C42" t="n" s="7">
        <v>19484.257</v>
      </c>
    </row>
    <row r="43" spans="1:5">
      <c r="A43" t="s" s="4">
        <v>54</v>
      </c>
      <c r="C43" t="n" s="9">
        <v>1468.71</v>
      </c>
      <c r="D43" t="n" s="9">
        <v>1468.71</v>
      </c>
    </row>
    <row r="44" spans="1:5">
      <c r="A44" t="s" s="4">
        <v>54</v>
      </c>
      <c r="C44" t="n" s="9">
        <v>1676.61</v>
      </c>
      <c r="D44" t="n" s="9">
        <v>1676.61</v>
      </c>
    </row>
    <row r="45" spans="1:5">
      <c r="A45" t="s" s="4">
        <v>55</v>
      </c>
      <c r="C45" t="n" s="8">
        <v>1843</v>
      </c>
    </row>
    <row r="46" spans="1:5">
      <c r="A46" t="s" s="4">
        <v>56</v>
      </c>
      <c r="C46" t="n" s="5">
        <v>187244</v>
      </c>
    </row>
    <row r="47" spans="1:5">
      <c r="A47" t="s" s="4">
        <v>57</v>
      </c>
      <c r="C47" t="n" s="5">
        <v>453525</v>
      </c>
    </row>
    <row r="48" spans="1:5">
      <c r="A48" t="s" s="4">
        <v>33</v>
      </c>
      <c r="C48" t="n" s="5">
        <v>338504</v>
      </c>
    </row>
    <row r="49" spans="1:5">
      <c r="A49" t="s" s="4">
        <v>34</v>
      </c>
      <c r="C49" t="n" s="5">
        <v>225667</v>
      </c>
    </row>
    <row r="50" spans="1:5">
      <c r="A50" t="s" s="4">
        <v>72</v>
      </c>
      <c r="C50" t="n" s="5">
        <v>84431</v>
      </c>
    </row>
    <row r="51" spans="1:5">
      <c r="A51" t="s" s="4">
        <v>35</v>
      </c>
      <c r="C51" t="n" s="5">
        <v>164006</v>
      </c>
    </row>
    <row r="52" spans="1:5">
      <c r="A52" t="s" s="4">
        <v>58</v>
      </c>
      <c r="C52" t="n" s="5">
        <v>1453377</v>
      </c>
    </row>
    <row r="53" spans="1:5">
      <c r="A53" t="s" s="4">
        <v>59</v>
      </c>
      <c r="C53" t="n" s="5">
        <v>-1451534</v>
      </c>
    </row>
    <row r="54" spans="1:5">
      <c r="A54" t="s" s="4">
        <v>60</v>
      </c>
      <c r="C54" t="n" s="5">
        <v>941226</v>
      </c>
    </row>
    <row r="55" spans="1:5">
      <c r="A55" t="s" s="4">
        <v>61</v>
      </c>
      <c r="C55" t="n" s="5">
        <v>-1092637</v>
      </c>
    </row>
    <row r="56" spans="1:5">
      <c r="A56" t="s" s="4">
        <v>62</v>
      </c>
      <c r="C56" t="n" s="5">
        <v>-151411</v>
      </c>
    </row>
    <row r="57" spans="1:5">
      <c r="A57" t="s" s="4">
        <v>63</v>
      </c>
      <c r="C57" t="n" s="5">
        <v>-1602945</v>
      </c>
    </row>
    <row r="58" spans="1:5">
      <c r="A58" t="s" s="4">
        <v>64</v>
      </c>
      <c r="C58" t="n" s="5">
        <v>2157466</v>
      </c>
    </row>
    <row r="59" spans="1:5">
      <c r="A59" t="s" s="4">
        <v>65</v>
      </c>
      <c r="D59" t="n" s="8">
        <v>-3342633</v>
      </c>
    </row>
    <row r="60" spans="1:5">
      <c r="A60" t="s" s="4">
        <v>66</v>
      </c>
      <c r="C60" t="n" s="5">
        <v>-2788112</v>
      </c>
    </row>
    <row r="61" spans="1:5">
      <c r="A61" t="s" s="4">
        <v>73</v>
      </c>
      <c r="C61" t="n" s="5">
        <v>30242428</v>
      </c>
    </row>
    <row r="62" spans="1:5">
      <c r="A62" t="s" s="4">
        <v>74</v>
      </c>
      <c r="C62" t="n" s="8">
        <v>27454316</v>
      </c>
    </row>
    <row r="63" spans="1:5">
      <c r="A63" t="s" s="3">
        <v>53</v>
      </c>
    </row>
    <row r="64" spans="1:5">
      <c r="A64" t="s" s="4">
        <v>69</v>
      </c>
      <c r="B64" t="s" s="4">
        <v>28</v>
      </c>
      <c r="C64" t="n" s="9">
        <v>-88.84</v>
      </c>
    </row>
    <row r="65" spans="1:5">
      <c r="A65" t="s" s="4">
        <v>70</v>
      </c>
      <c r="C65" t="n" s="7">
        <v>17897.3525</v>
      </c>
    </row>
    <row r="66" spans="1:5">
      <c r="A66" t="s" s="4">
        <v>54</v>
      </c>
      <c r="D66" t="n" s="9">
        <v>1541.77</v>
      </c>
    </row>
    <row r="67" spans="1:5">
      <c r="A67" t="s" s="4">
        <v>55</v>
      </c>
      <c r="C67" t="n" s="8">
        <v>842</v>
      </c>
    </row>
    <row r="68" spans="1:5">
      <c r="A68" t="s" s="4">
        <v>56</v>
      </c>
      <c r="C68" t="n" s="5">
        <v>53028</v>
      </c>
    </row>
    <row r="69" spans="1:5">
      <c r="A69" t="s" s="4">
        <v>57</v>
      </c>
      <c r="C69" t="n" s="5">
        <v>142571</v>
      </c>
    </row>
    <row r="70" spans="1:5">
      <c r="A70" t="s" s="4">
        <v>33</v>
      </c>
      <c r="C70" t="n" s="5">
        <v>106352</v>
      </c>
    </row>
    <row r="71" spans="1:5">
      <c r="A71" t="s" s="4">
        <v>34</v>
      </c>
      <c r="C71" t="n" s="5">
        <v>70901</v>
      </c>
    </row>
    <row r="72" spans="1:5">
      <c r="A72" t="s" s="4">
        <v>35</v>
      </c>
      <c r="C72" t="n" s="5">
        <v>64353</v>
      </c>
    </row>
    <row r="73" spans="1:5">
      <c r="A73" t="s" s="4">
        <v>58</v>
      </c>
      <c r="C73" t="n" s="5">
        <v>437205</v>
      </c>
    </row>
    <row r="74" spans="1:5">
      <c r="A74" t="s" s="4">
        <v>59</v>
      </c>
      <c r="C74" t="n" s="5">
        <v>-436363</v>
      </c>
    </row>
    <row r="75" spans="1:5">
      <c r="A75" t="s" s="4">
        <v>60</v>
      </c>
      <c r="C75" t="n" s="5">
        <v>85115</v>
      </c>
    </row>
    <row r="76" spans="1:5">
      <c r="A76" t="s" s="4">
        <v>61</v>
      </c>
      <c r="C76" t="n" s="5">
        <v>1182043</v>
      </c>
    </row>
    <row r="77" spans="1:5">
      <c r="A77" t="s" s="4">
        <v>62</v>
      </c>
      <c r="C77" t="n" s="5">
        <v>1267158</v>
      </c>
    </row>
    <row r="78" spans="1:5">
      <c r="A78" t="s" s="4">
        <v>63</v>
      </c>
      <c r="C78" t="n" s="5">
        <v>830795</v>
      </c>
    </row>
    <row r="79" spans="1:5">
      <c r="A79" t="s" s="4">
        <v>64</v>
      </c>
      <c r="C79" t="n" s="5">
        <v>322474</v>
      </c>
    </row>
    <row r="80" spans="1:5">
      <c r="A80" t="s" s="4">
        <v>65</v>
      </c>
      <c r="D80" t="n" s="8">
        <v>-1472420</v>
      </c>
    </row>
    <row r="81" spans="1:5">
      <c r="A81" t="s" s="4">
        <v>66</v>
      </c>
      <c r="C81" t="n" s="5">
        <v>-319151</v>
      </c>
    </row>
    <row r="82" spans="1:5">
      <c r="A82" t="s" s="4">
        <v>75</v>
      </c>
      <c r="C82" t="n" s="5">
        <v>27773467</v>
      </c>
    </row>
    <row r="83" spans="1:5">
      <c r="A83" t="s" s="4">
        <v>74</v>
      </c>
      <c r="C83" t="n" s="8">
        <v>27454316</v>
      </c>
    </row>
    <row r="84" spans="1:5">
      <c r="A84" t="s" s="3">
        <v>53</v>
      </c>
    </row>
    <row r="85" spans="1:5">
      <c r="A85" t="s" s="4">
        <v>69</v>
      </c>
      <c r="B85" t="s" s="4">
        <v>28</v>
      </c>
      <c r="C85" t="n" s="8">
        <v>46</v>
      </c>
    </row>
    <row r="86" spans="1:5">
      <c r="A86" t="s" s="4">
        <v>70</v>
      </c>
      <c r="C86" t="n" s="7">
        <v>17870.6984</v>
      </c>
    </row>
    <row r="87" spans="1:5">
      <c r="A87" t="s" s="4">
        <v>54</v>
      </c>
      <c r="C87" t="n" s="9">
        <v>1587.77</v>
      </c>
      <c r="D87" t="n" s="9">
        <v>1587.77</v>
      </c>
    </row>
    <row r="88" spans="1:5">
      <c r="A88" t="n"/>
    </row>
    <row r="89" spans="1:5">
      <c r="A89" t="s" s="4">
        <v>28</v>
      </c>
      <c r="B89" t="s" s="4">
        <v>76</v>
      </c>
    </row>
  </sheetData>
  <mergeCells count="3">
    <mergeCell ref="A1:B1"/>
    <mergeCell ref="A88:D88"/>
    <mergeCell ref="B89:D89"/>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7</v>
      </c>
      <c r="B1" t="s" s="2">
        <v>2</v>
      </c>
      <c r="C1" t="s" s="2">
        <v>78</v>
      </c>
    </row>
    <row r="2" spans="1:3">
      <c r="A2" t="s" s="3">
        <v>79</v>
      </c>
    </row>
    <row r="3" spans="1:3">
      <c r="A3" t="s" s="4">
        <v>80</v>
      </c>
      <c r="B3" t="n" s="7">
        <v>17291.0774</v>
      </c>
      <c r="C3" t="n" s="7">
        <v>18620.341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81</v>
      </c>
      <c r="B1" t="s" s="2">
        <v>1</v>
      </c>
    </row>
    <row r="2" spans="1:2">
      <c r="B2" t="s" s="2">
        <v>2</v>
      </c>
    </row>
    <row r="3" spans="1:2">
      <c r="A3" t="s" s="3">
        <v>82</v>
      </c>
    </row>
    <row r="4" spans="1:2">
      <c r="A4" t="s" s="4">
        <v>81</v>
      </c>
      <c r="B4" t="s" s="4">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84</v>
      </c>
      <c r="B1" t="s" s="2">
        <v>1</v>
      </c>
    </row>
    <row r="2" spans="1:2">
      <c r="B2" t="s" s="2">
        <v>2</v>
      </c>
    </row>
    <row r="3" spans="1:2">
      <c r="A3" t="s" s="3">
        <v>85</v>
      </c>
    </row>
    <row r="4" spans="1:2">
      <c r="A4" t="s" s="4">
        <v>84</v>
      </c>
      <c r="B4" t="s" s="4">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87</v>
      </c>
      <c r="B1" t="s" s="2">
        <v>1</v>
      </c>
    </row>
    <row r="2" spans="1:2">
      <c r="B2" t="s" s="2">
        <v>2</v>
      </c>
    </row>
    <row r="3" spans="1:2">
      <c r="A3" t="s" s="3">
        <v>88</v>
      </c>
    </row>
    <row r="4" spans="1:2">
      <c r="A4" t="s" s="4">
        <v>87</v>
      </c>
      <c r="B4" t="s" s="4">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90</v>
      </c>
      <c r="B1" t="s" s="2">
        <v>1</v>
      </c>
    </row>
    <row r="2" spans="1:2">
      <c r="B2" t="s" s="2">
        <v>2</v>
      </c>
    </row>
    <row r="3" spans="1:2">
      <c r="A3" t="s" s="3">
        <v>91</v>
      </c>
    </row>
    <row r="4" spans="1:2">
      <c r="A4" t="s" s="4">
        <v>90</v>
      </c>
      <c r="B4" t="s" s="4">
        <v>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Statements of Financial Conditi</vt:lpstr>
      <vt:lpstr>Statements of Financial Condit3</vt:lpstr>
      <vt:lpstr>Statements of Income and Expens</vt:lpstr>
      <vt:lpstr>Statements of Income and Expen5</vt:lpstr>
      <vt:lpstr>Organization</vt:lpstr>
      <vt:lpstr>Basis of Presentation and Summa</vt:lpstr>
      <vt:lpstr>Financial Highlights</vt:lpstr>
      <vt:lpstr>Trading Activities</vt:lpstr>
      <vt:lpstr>Fair Value Measurements</vt:lpstr>
      <vt:lpstr>Financial Instrument Risks</vt:lpstr>
      <vt:lpstr>Subsequent Events</vt:lpstr>
      <vt:lpstr>Basis of Presentation and Sum13</vt:lpstr>
      <vt:lpstr>Basis of Presentation and Sum14</vt:lpstr>
      <vt:lpstr>Financial Highlights (Tables)</vt:lpstr>
      <vt:lpstr>Trading Activities (Tables)</vt:lpstr>
      <vt:lpstr>Fair Value Measurements (Tables</vt:lpstr>
      <vt:lpstr>Organization - Additional Infor</vt:lpstr>
      <vt:lpstr>Basis of Presentation and Sum19</vt:lpstr>
      <vt:lpstr>Basis of Presentation and Sum20</vt:lpstr>
      <vt:lpstr>Basis of Presentation and Sum21</vt:lpstr>
      <vt:lpstr>Basis of Presentation and Sum22</vt:lpstr>
      <vt:lpstr>Basis of Presentation and Sum23</vt:lpstr>
      <vt:lpstr>Basis of Presentation and Sum24</vt:lpstr>
      <vt:lpstr>Basis of Presentation and Sum25</vt:lpstr>
      <vt:lpstr>Financial Highlights - Changes </vt:lpstr>
      <vt:lpstr>Trading Activities - Additional</vt:lpstr>
      <vt:lpstr>Trading Activities - Summary of</vt:lpstr>
      <vt:lpstr>Trading Activities - Gross Fair</vt:lpstr>
      <vt:lpstr>Trading Activities - Trading Ga</vt:lpstr>
      <vt:lpstr>Fair Value Measurements - Addit</vt:lpstr>
      <vt:lpstr>Fair Value Measurements - Deriv</vt:lpstr>
      <vt:lpstr>Financial Instrument Risk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19:13Z</dcterms:created>
  <dcterms:modified xmlns:dcterms="http://purl.org/dc/terms/" xmlns:xsi="http://www.w3.org/2001/XMLSchema-instance" xsi:type="dcterms:W3CDTF">2015-11-12T17:19:13Z</dcterms:modified>
  <dc:title xmlns:dc="http://purl.org/dc/elements/1.1/">Untitled</dc:title>
  <dc:description xmlns:dc="http://purl.org/dc/elements/1.1/"/>
  <dc:subject xmlns:dc="http://purl.org/dc/elements/1.1/"/>
  <cp:keywords/>
  <cp:category/>
</cp:coreProperties>
</file>